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CONSOLIDATED STATEMENTS OF STO9" sheetId="9" r:id="rId9"/>
    <s:sheet name="Nature of Business and Interim " sheetId="10" r:id="rId10"/>
    <s:sheet name="Property, Plant and Equipment" sheetId="11" r:id="rId11"/>
    <s:sheet name="Inventories" sheetId="12" r:id="rId12"/>
    <s:sheet name="Discontinued Operations" sheetId="13" r:id="rId13"/>
    <s:sheet name="Financing Arrangements and Debt" sheetId="14" r:id="rId14"/>
    <s:sheet name="Cash Flow Disclosures" sheetId="15" r:id="rId15"/>
    <s:sheet name="Employee and Retiree Benefit Pl" sheetId="16" r:id="rId16"/>
    <s:sheet name="Incentive Plans" sheetId="17" r:id="rId17"/>
    <s:sheet name="Earnings per Share" sheetId="18" r:id="rId18"/>
    <s:sheet name="Income Taxes" sheetId="19" r:id="rId19"/>
    <s:sheet name="Financial Instruments and Risk " sheetId="20" r:id="rId20"/>
    <s:sheet name="Accumulated Other Comprehensive" sheetId="21" r:id="rId21"/>
    <s:sheet name="Environmental and Other Conting" sheetId="22" r:id="rId22"/>
    <s:sheet name="Commitments" sheetId="23" r:id="rId23"/>
    <s:sheet name="New Accounting Principles" sheetId="24" r:id="rId24"/>
    <s:sheet name="Business Segments" sheetId="25" r:id="rId25"/>
    <s:sheet name="Nature of Business and Interi26" sheetId="26" r:id="rId26"/>
    <s:sheet name="Property, Plant and Equipment (" sheetId="27" r:id="rId27"/>
    <s:sheet name="Discontinued Operations (Tables" sheetId="28" r:id="rId28"/>
    <s:sheet name="Cash Flow Disclosures (Tables)" sheetId="29" r:id="rId29"/>
    <s:sheet name="Employee and Retiree Benefit 30" sheetId="30" r:id="rId30"/>
    <s:sheet name="Incentive Plans (Tables)" sheetId="31" r:id="rId31"/>
    <s:sheet name="Earnings per Share (Tables)" sheetId="32" r:id="rId32"/>
    <s:sheet name="Income Taxes (Tables)" sheetId="33" r:id="rId33"/>
    <s:sheet name="Financial Instruments and Ris34" sheetId="34" r:id="rId34"/>
    <s:sheet name="Accumulated Other Comprehensi35" sheetId="35" r:id="rId35"/>
    <s:sheet name="New Accounting Principles (Tabl" sheetId="36" r:id="rId36"/>
    <s:sheet name="Business Segments (Tables)" sheetId="37" r:id="rId37"/>
    <s:sheet name="Property, Plant and Equipment38" sheetId="38" r:id="rId38"/>
    <s:sheet name="Property, Plant and Equipment39" sheetId="39" r:id="rId39"/>
    <s:sheet name="Property, Plant And Equipment40" sheetId="40" r:id="rId40"/>
    <s:sheet name="Property, Plant And Equipment41" sheetId="41" r:id="rId41"/>
    <s:sheet name="Inventories (Narrative) (Detail" sheetId="42" r:id="rId42"/>
    <s:sheet name="Discontinued Operations (Narrat" sheetId="43" r:id="rId43"/>
    <s:sheet name="Discontinued Operations (Result" sheetId="44" r:id="rId44"/>
    <s:sheet name="Discontinued Operations (Major " sheetId="45" r:id="rId45"/>
    <s:sheet name="Financing Arrangements and De46" sheetId="46" r:id="rId46"/>
    <s:sheet name="Cash Flow Disclosures (Cash Flo" sheetId="47" r:id="rId47"/>
    <s:sheet name="Employee and Retiree Benefit 48" sheetId="48" r:id="rId48"/>
    <s:sheet name="Employee and Retiree Benefit 49" sheetId="49" r:id="rId49"/>
    <s:sheet name="Incentive Plans (Narrative) (De" sheetId="50" r:id="rId50"/>
    <s:sheet name="Incentive Plans (Share-Based Pl" sheetId="51" r:id="rId51"/>
    <s:sheet name="Earnings per Share (Weighted-Av" sheetId="52" r:id="rId52"/>
    <s:sheet name="Earnings per Share (Anti Diluti" sheetId="53" r:id="rId53"/>
    <s:sheet name="Income Taxes (Narrative) (Detai" sheetId="54" r:id="rId54"/>
    <s:sheet name="Income Taxes (Effective Income " sheetId="55" r:id="rId55"/>
    <s:sheet name="Financial Instruments and Ris56" sheetId="56" r:id="rId56"/>
    <s:sheet name="Financial Instruments and Ris57" sheetId="57" r:id="rId57"/>
    <s:sheet name="Financial Instruments and Ris58" sheetId="58" r:id="rId58"/>
    <s:sheet name="Financial Instruments and Ris59" sheetId="59" r:id="rId59"/>
    <s:sheet name="Financial Instruments and Ris60" sheetId="60" r:id="rId60"/>
    <s:sheet name="Financial Instruments and Ris61" sheetId="61" r:id="rId61"/>
    <s:sheet name="Accumulated Other Comprehensi62" sheetId="62" r:id="rId62"/>
    <s:sheet name="Environmental and Other Conti63" sheetId="63" r:id="rId63"/>
    <s:sheet name="Commitments (Narrative) (Detail" sheetId="64" r:id="rId64"/>
    <s:sheet name="New Accounting Principles (Summ" sheetId="65" r:id="rId65"/>
    <s:sheet name="Business Segments (Segment Info" sheetId="66" r:id="rId66"/>
  </s:sheets>
  <s:definedNames/>
  <s:calcPr calcId="124519" calcMode="auto" fullCalcOnLoad="1"/>
</s:workbook>
</file>

<file path=xl/sharedStrings.xml><?xml version="1.0" encoding="utf-8"?>
<sst xmlns="http://schemas.openxmlformats.org/spreadsheetml/2006/main" uniqueCount="57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ur</t>
  </si>
  <si>
    <t>Entity Registrant Name</t>
  </si>
  <si>
    <t>MURPHY OIL CORP /DE</t>
  </si>
  <si>
    <t>Entity Central Index Key</t>
  </si>
  <si>
    <t>Current Fiscal Year End Date</t>
  </si>
  <si>
    <t>--12-31</t>
  </si>
  <si>
    <t>Entity Filer Category</t>
  </si>
  <si>
    <t>Large Accelerated Filer</t>
  </si>
  <si>
    <t>Entity Common Stock, Shares Outstanding</t>
  </si>
  <si>
    <t>CONSOLIDATED BALANCE SHEETS - USD ($) $ in Thousands</t>
  </si>
  <si>
    <t>Sep. 30, 2015</t>
  </si>
  <si>
    <t>Dec. 31, 2014</t>
  </si>
  <si>
    <t>Current assets</t>
  </si>
  <si>
    <t>Cash and cash equivalents</t>
  </si>
  <si>
    <t>[1]</t>
  </si>
  <si>
    <t>Canadian government securities with maturities greater than 90 days at the date of acquisition</t>
  </si>
  <si>
    <t>Accounts receivable, less allowance for doubtful accounts of $1,605 in 2015 and $1,609 in 2014</t>
  </si>
  <si>
    <t>Inventories, at lower of cost or market</t>
  </si>
  <si>
    <t>Crude oil</t>
  </si>
  <si>
    <t>Materials and supplies</t>
  </si>
  <si>
    <t>Prepaid expenses</t>
  </si>
  <si>
    <t>Deferred income taxes</t>
  </si>
  <si>
    <t>Assets held for sale</t>
  </si>
  <si>
    <t>Total current assets</t>
  </si>
  <si>
    <t>Property, plant and equipment, at cost less accumulated depreciation, depletion and amortization of $11,617,367 in 2015 and $9,503,524 in 2014</t>
  </si>
  <si>
    <t>Deferred charges and other assets</t>
  </si>
  <si>
    <t>Total assets</t>
  </si>
  <si>
    <t>Current liabilities</t>
  </si>
  <si>
    <t>Current maturities of long-term debt</t>
  </si>
  <si>
    <t>Accounts payable and accrued liabilities</t>
  </si>
  <si>
    <t>Income taxes payable</t>
  </si>
  <si>
    <t>Liabilities associated with assets held for sale</t>
  </si>
  <si>
    <t>Total current liabilities</t>
  </si>
  <si>
    <t>Long-term debt, including capital lease obligation</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55,724 shares in 2015 and 195,040,149 shares in 2014</t>
  </si>
  <si>
    <t>Capital in excess of par value</t>
  </si>
  <si>
    <t>Retained earnings</t>
  </si>
  <si>
    <t>Accumulated other comprehensive loss</t>
  </si>
  <si>
    <t>[2]</t>
  </si>
  <si>
    <t>Treasury stock, 23,030,991 shares of Common Stock in 2015 and 17,540,636 shares of Common Stock in 2014, at cost</t>
  </si>
  <si>
    <t>Total stockholders' equity</t>
  </si>
  <si>
    <t>Total liabilities and stockholders' equity</t>
  </si>
  <si>
    <t>Reclassified to conform to current presentation.</t>
  </si>
  <si>
    <t>All amounts are presented net of income taxes.</t>
  </si>
  <si>
    <t>CONSOLIDATED BALANCE SHEETS (Parenthetical) - USD ($) $ in Thousands</t>
  </si>
  <si>
    <t>Statement Of Financial Position [Abstract]</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Common Stock, par</t>
  </si>
  <si>
    <t>Common Stock, authorized</t>
  </si>
  <si>
    <t>Common Stock, issued</t>
  </si>
  <si>
    <t>Treasury stock, shares</t>
  </si>
  <si>
    <t>CONSOLIDATED STATEMENTS OF OPERATIONS - USD ($) $ in Thousands</t>
  </si>
  <si>
    <t>3 Months Ended</t>
  </si>
  <si>
    <t>Sep. 30, 2014</t>
  </si>
  <si>
    <t>Revenues</t>
  </si>
  <si>
    <t>Sales and other operating revenues</t>
  </si>
  <si>
    <t>Gain (loss) on sale of assets</t>
  </si>
  <si>
    <t>Interest and other income</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Impairment of assets</t>
  </si>
  <si>
    <t>Accretion of asset retirement obligations</t>
  </si>
  <si>
    <t>Interest expense</t>
  </si>
  <si>
    <t>Interest capitalized</t>
  </si>
  <si>
    <t>Other expense</t>
  </si>
  <si>
    <t>Total costs and expenses</t>
  </si>
  <si>
    <t>Income (loss) from continuing operations before income taxes</t>
  </si>
  <si>
    <t>Income tax expense (benefit)</t>
  </si>
  <si>
    <t>Income (loss) from continuing operations</t>
  </si>
  <si>
    <t>Loss from discontinued operations, net of taxes</t>
  </si>
  <si>
    <t>Net Income (Loss)</t>
  </si>
  <si>
    <t>Per Common Share - Basic</t>
  </si>
  <si>
    <t>Loss from discontinued operations</t>
  </si>
  <si>
    <t>Net income (loss)</t>
  </si>
  <si>
    <t>Per Common Share - Diluted</t>
  </si>
  <si>
    <t>Average Common shares outstanding</t>
  </si>
  <si>
    <t>Basic</t>
  </si>
  <si>
    <t>Diluted</t>
  </si>
  <si>
    <t>CONSOLIDATED STATEMENTS OF COMPREHENSIVE INCOME - USD ($) $ in Thousands</t>
  </si>
  <si>
    <t>Statement Of Income And Comprehensive Income [Abstract]</t>
  </si>
  <si>
    <t>Other comprehensive income (loss), net of tax</t>
  </si>
  <si>
    <t>Net loss from foreign currency translation</t>
  </si>
  <si>
    <t>Retirement and postretirement benefit plans</t>
  </si>
  <si>
    <t>Deferred loss on interest rate hedges reclassified to interest expense</t>
  </si>
  <si>
    <t>Other comprehensive loss</t>
  </si>
  <si>
    <t>Comprehensive Income (Loss)</t>
  </si>
  <si>
    <t>CONSOLIDATED STATEMENTS OF CASH FLOWS - USD ($) $ in Thousands</t>
  </si>
  <si>
    <t>OPERATING ACTIVITIES</t>
  </si>
  <si>
    <t>Adjustments to reconcile net income (loss) to net cash provided by continuing operations activities:</t>
  </si>
  <si>
    <t>Amortization of deferred major repair costs</t>
  </si>
  <si>
    <t>Dry hole costs</t>
  </si>
  <si>
    <t>Amortization of undeveloped leases</t>
  </si>
  <si>
    <t>Deferred and noncurrent income tax charges (benefits)</t>
  </si>
  <si>
    <t>Pretax (gains) losses from disposition of assets</t>
  </si>
  <si>
    <t>Net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 of investment securities</t>
  </si>
  <si>
    <t>Proceeds from maturity of investment securities</t>
  </si>
  <si>
    <t>Other investing activities, net</t>
  </si>
  <si>
    <t>Net cash required by investing activities</t>
  </si>
  <si>
    <t>FINANCING ACTIVITIES</t>
  </si>
  <si>
    <t>Borrowings of debt</t>
  </si>
  <si>
    <t>Repayments of debt</t>
  </si>
  <si>
    <t>Capital lease obligation payments</t>
  </si>
  <si>
    <t>Purchase of treasury stock</t>
  </si>
  <si>
    <t>Withholding tax on stock-based incentive awards</t>
  </si>
  <si>
    <t>Cash dividends paid</t>
  </si>
  <si>
    <t>Other financing activities, net</t>
  </si>
  <si>
    <t>Net cash provided (required) by financing activities</t>
  </si>
  <si>
    <t>CASH FLOWS FROM DISCONTINUED OPERATIONS</t>
  </si>
  <si>
    <t>Operating activities</t>
  </si>
  <si>
    <t>Investing activities</t>
  </si>
  <si>
    <t>Changes in cash included in current assets held for sale</t>
  </si>
  <si>
    <t>Net increase in cash and cash equivalents of discontinued operations</t>
  </si>
  <si>
    <t>Effect of exchange rate changes on cash and cash equivalents</t>
  </si>
  <si>
    <t>Net decrease in cash and cash equivalents</t>
  </si>
  <si>
    <t>Cash and cash equivalents at January 1</t>
  </si>
  <si>
    <t>Cash and cash equivalents at September 30</t>
  </si>
  <si>
    <t>Investments are Canadian government securities with maturities greater than 90 days at the date of acquisition.</t>
  </si>
  <si>
    <t>CONSOLIDATED STATEMENTS OF CASH FLOWS (Parenthetical)</t>
  </si>
  <si>
    <t>Minimum [Member]</t>
  </si>
  <si>
    <t>Maturity of Canadian government securities</t>
  </si>
  <si>
    <t>90 days</t>
  </si>
  <si>
    <t>CONSOLIDATED STATEMENTS OF STOCKHOLDERS' EQUITY - USD ($) $ in Thousands</t>
  </si>
  <si>
    <t>Cumulative Preferred Stock [Member]</t>
  </si>
  <si>
    <t>Common Stock [Member]</t>
  </si>
  <si>
    <t>Capital In Excess Of Par Value [Member]</t>
  </si>
  <si>
    <t>Retained Earnings [Member]</t>
  </si>
  <si>
    <t>Accumulated Other Comprehensive Income (Loss) [Member]</t>
  </si>
  <si>
    <t>Treasury Stock [Member]</t>
  </si>
  <si>
    <t>Total</t>
  </si>
  <si>
    <t>Balance at beginning of year at Dec. 31, 2013</t>
  </si>
  <si>
    <t>Exercise of stock options, including income tax benefits</t>
  </si>
  <si>
    <t>Foreign currency translation loss, net of income taxes</t>
  </si>
  <si>
    <t>Purchase of treasury shares</t>
  </si>
  <si>
    <t>Net income (loss) for the period</t>
  </si>
  <si>
    <t>Other</t>
  </si>
  <si>
    <t>Restricted stock transactions and other</t>
  </si>
  <si>
    <t>Cash dividends</t>
  </si>
  <si>
    <t>Retirement and postretirement benefit plans, net of income taxes</t>
  </si>
  <si>
    <t>Sale of stock under employee stock purchase plans</t>
  </si>
  <si>
    <t>Stock-based compensation</t>
  </si>
  <si>
    <t>Deferred loss on interest rate hedges reclassified to interest expense, net of income taxes</t>
  </si>
  <si>
    <t>Awarded restricted stock, net of forfeitures</t>
  </si>
  <si>
    <t>Balance at end of year at Sep. 30, 2014</t>
  </si>
  <si>
    <t>Balance at beginning of year at Dec. 31, 2014</t>
  </si>
  <si>
    <t>Balance at end of year at Sep. 30, 2015</t>
  </si>
  <si>
    <t>CONSOLIDATED STATEMENTS OF STOCKHOLDERS' EQUITY (Parenthetical) - $ / shares</t>
  </si>
  <si>
    <t>Statement Of Stockholders Equity [Abstract]</t>
  </si>
  <si>
    <t>Nature of Business and Interim Financial Statements</t>
  </si>
  <si>
    <t>Nature of Business and Interim Financial Statements [Abstract]</t>
  </si>
  <si>
    <t xml:space="preserve">Note A – Nature of Business and Interim Financial Statements
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INTERIM FINANCIAL STATEMENTS – In the opinion of Murphy's management, the unaudited financial statements presented herein include all accruals necessary to present fairly the Company's financial position at September 30 , 2015 and December 31, 2014, and the results of operations, cash flows and changes in stockholders’ equity for the interim periods ended September 30 , 2015 and 2014,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4 Form 10-K report, as certain notes and other pertinent information have been abbreviated or omitted in this report. Financial results for the nine- month period ended September 30 , 2015 are not necessarily indicative of future results. </t>
  </si>
  <si>
    <t>Property, Plant and Equipment</t>
  </si>
  <si>
    <t>Property, Plant And Equipment [Abstract]</t>
  </si>
  <si>
    <t>Note B – Property, Plant and Equipment
During the third quarter 2015, declines in future oil and gas prices provided indications of possible impairments in certain of the Company’s producing properties. As a result of management’s assessments, during the third quarter of 2015, the Company recognized a pretax noncash impairment charge of approximately $2,301.0 million to reduce the carrying value of certain producing properties in the Gulf of Mexico, Western Canada and Malaysia to their estimated fair value. The fair values were determined by internal discounted cash flow models using estimates of future production, prices from futures exchanges, costs, and a discount rate believed to be consistent with those used by principal market participants in the applicable region. The following table reflects the recognized impairments for the three-month and nine-month periods of 2015.
Three Months and Nine Months Ended
September 30, 2015
(Thousands of dollars)
Impairment Expense
Net of Taxes
Gulf of Mexico
$
Western Canada – Heavy Oil
Malaysia
$
Under U.S. generally accepted accounting principles for companies that use the successful efforts method of accounting,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September 30 , 2015, the Company had total capitalized exploratory well costs pending the determination of proved reserves of 209.7 million. The following table reflects the net changes in capitalized exploratory well costs during the nine- month periods ended September 30 , 2015 and 2014.
(Thousands of dollars)
2015
2014
Beginning balance at January 1
$
Additions pending the determination of proved reserves
Balance at September 30
$
Note B – Property, Plant and Equipment (Contd.)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September 30,
2015
2014
(Thousands of dollars)
Amount
No. of Wells
No. of Projects
Amount
No. of Wells
No. of Projects
Aging of capitalized well costs:
Zero to one year
$
$
One to two years
Two to three years
–
–
Three years or more
$
$
Of the $157.4 million of exploratory well costs capitalized more than one year at September 30 , 2015, $91.5 million is in the U.S. and $65.9 million is in Brunei. In both geographical areas, either further appraisal or development drilling is planned and/or development studies/plans are in various stages of completion.
During 2015, the Company completed the second phase of the sale of 30% of its oil and gas assets in Malaysia and received net cash proceeds of $417.2 million. The Company recorded an after-tax gain of $218.8 million on the sale of the final 10% portion of the total 30% sold . Combined net cash proceeds rec eived to date from the 30% sale total ed $1.87 billion.
See also Note E for discussion regarding a capital lease of production equipment at the Kakap field.</t>
  </si>
  <si>
    <t>Inventories</t>
  </si>
  <si>
    <t>Inventories [Abstract]</t>
  </si>
  <si>
    <t>N ote C – Inventories
Inventories are carried at the lower of cost or market. For the Company’s U.K. refining and marketing operations reported as discontinued operations, the cost of crude oil and finished products in prior periods was predominantly determined on the last-in, first-out (LIFO) method. The sale of the U.K. refining and marketing operations was completed in June 2015 and all inventories reported under the LIFO method were included in the sale. At December 31, 2014, the carrying value of inventories under the LIFO method was $44.9 million less than such inventories would have been valued using the first-in, first-out (FIFO) method. The se inventories were included in C urrent assets held for sale on the Consolidated Balance Sheet as of December 31, 2014 .</t>
  </si>
  <si>
    <t>Discontinued Operations</t>
  </si>
  <si>
    <t>Discontinued Operations [Abstract]</t>
  </si>
  <si>
    <t>Note D – Discontinued Operations
The Company has accounted for its U.K. refining and marketing operations as discontinued operations for all periods presented. The Company completed its agreement to sell the remaining U.K. downstream assets at the end of the second quarter of 2015. The 2015 nine-month period includes an adjustment to the impairment recognized as a result of the
final sale of the U.K. downstream assets. There were no adjustments to impairment in the three month period ended September 30, 2015.
The results of operations associated with these discontinued operations for the three-month and nine- month period s ended September 30 , 2015 and 2014 were as follows:
Three Months
Nine Months
Ended September 30,
Ended September 30,
(Thousands of dollars)
2015
2014
2015
2014
Revenues
$
Loss before income taxes
$
Income tax (benefit) expense
Loss from discontinued operations
$
The following table presents the carrying value of the major categories of assets and liabilities of U.K. refining and marketing operations reflected as held for sale on the Company’s Consolidated Balance Sheets at September 30 , 2015 and December 31, 2014.
September 30,
December 31,
(Thousands of dollars)
2015
2014
Current assets
Cash
$
Accounts receivable
Inventories
Other
Total current assets held for sale
$
Non-current assets
Property, plant and equipment, net
$
–
Other
–
Total non-current assets held for sale
$
–
Current liabilities
Accounts payable
$
Other accrued taxes payable
Accrued compensation and severance
Refinery decommissioning cost
Total current liabilities associated with assets held for sale
$
Non-current liabilities
Deferred income taxes payable
$
–
Deferred credits and other liabilities
–
Total non-current liabilities associated with assets held for sale
$
–</t>
  </si>
  <si>
    <t>Financing Arrangements and Debt</t>
  </si>
  <si>
    <t>Financing Arrangements and Debt [Abstract]</t>
  </si>
  <si>
    <t>Note E – Financing Arrangements and Debt
The Company has a $2.0 billion committed credit facility that expires in June 2017 . Borrowings under the facility bear interest at 1.25% above LIBOR based on the Company’s current credit rating as of September 30 , 2015. In addition, facility fees of 0.25% are charged on the full $2 .0 billion commitment. The Company also had unused uncommitted credit facilities that totaled approximately $157.2 million at September 30 , 2015. These uncommitted facilities may be withdrawn by the various banks at any time . On October 16, 2015, t he Company renewed its shelf registration statement on file with the U.S. Securities and Exchange Commission that permits the offer and sale of debt and/or equity securities through October 2018 .
The Company and its partners are parties to a 25 -year lease of production equipment at the Kakap field offshore Malaysia. The lease has been accounted for as a capital lease, and payments under the agreement are to be made over a 15 -year period through June 2028. Current maturities and long-term debt on the Consolidated Balance Sheet include d $12.2 million and $213.0 million, respectively, associated with this lease at September 30 , 2015.</t>
  </si>
  <si>
    <t>Cash Flow Disclosures</t>
  </si>
  <si>
    <t>Cash Flow Disclosures [Abstract]</t>
  </si>
  <si>
    <t>Note F – Cash Flow Disclosures
Additional disclosures regarding cash flow activities are provided below.
Nine Months
Ended September 30,
(Thousands of dollars)
2015
2014
Net decrease in operating working capital other than cash and cash equivalents:
Decrease in accounts receivable
$
Increase in inventories
Increase in prepaid expenses
Decrease in deferred income tax assets
Increase (decrease) in accounts payable and accrued liabilities
Decrease in current income tax liabilities
Total
$
Supplementary disclosures (including discontinued operations):
Cash income taxes paid, net of refunds
$
Interest paid, net of amounts capitalized
Non-cash investing activities, related to continuing operations:
Asset retirement costs capitalized
$
Decrease in capital expenditure accrual</t>
  </si>
  <si>
    <t>Employee and Retiree Benefit Plans</t>
  </si>
  <si>
    <t>Employee and Retiree Benefit Plans [Abstract]</t>
  </si>
  <si>
    <t>Note G – Employee and Retiree Benefit Plans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
Note G – Employee and Retiree Benefit Plans (Contd.)
The table that follows provides the components of net periodic benefit expense for the three-month and nine- month periods ended September 30 , 2015 and 2014.
Three Months Ended September 30,
Pension Benefits
Other Postretirement Benefits
(Thousands of dollars)
2015
2014
2015
2014
Service cost
$
Interest cost
Expected return on plan assets
–
–
Amortization of prior service cost
Amortization of transitional asset
Recognized actuarial loss
Net periodic benefit expense
$
Nine Months Ended September 30,
Pension Benefits
Other Postretirement Benefits
(Thousands of dollars)
2015
2014
2015
2014
Service cost
$
Interest cost
Expected return on plan assets
–
–
Amortization of prior service cost
Amortization of transitional asset
Recognized actuarial loss
Special termination benefits
–
–
–
Curtailments
–
–
–
Net periodic benefit expense
$
Termination and curtailment expenses for the nine months ended September 30, shown in the table above relate to restructuring activities in the U.S. undertaken by the Company in the second quarter 2015.
D uring the nine -month period ended September 30 , 2015, the Company made contributions of $33.8 million to its defined benefit pension and postretirement benefit plans. Remaining required funding in 2015 for the Company’s defined benefit pension and postretirement plans is anticipated to be $2.4 million.</t>
  </si>
  <si>
    <t>Incentive Plans</t>
  </si>
  <si>
    <t>Incentive Plans [Abstract]</t>
  </si>
  <si>
    <t>Note H – Incentive Plans
The costs resulting from all share-based payment transactions are recognized as an expense in the Consolidated Statements of Income using a fair value-based measurement method over the periods that the awards vest.
The 2012 Annual Incentive Plan (2012 Annual Plan) authorizes the Executive Compensation Committee (the Committee) to establish specific performance goals associated with annual cash awards that may be earned by officers, executives and other key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and other stock-based incentives to employees. These grants may be in the form of stock options (nonqualified or incentive), stock appreciation rights (SAR), restricted stock, restricted stock units (RSU), performance units, performance shares, dividend equivalents and other stock-based incentives. The 2012 Long-Term Plan expires in 2022 . A total of 8,700,000 shares are issuable during the life of the 2012 Long-Term Plan, with annual grants limited to 1% of Common shares outstanding. The Company has an Employee Stock Purchase Plan that permits the issuance of up to 980,000 shares through September 30, 2017. The Company also has a Stock Plan for Non-Employee Directors that permits the issuance of restricted stock and stock options or a combination thereof to the Company’s Directors.
Note H – Incentive Plans (Contd.)
In February 2015, the Committee granted stock options for 991,000 shares at an exercise price of either $ 49.65 or $51.63 per share. The Black-Scholes valuation for these awards was $10.97 per option. The Committee also granted 455,000 performance-based RSU and 233,400 time-based RSU in February. The fair value of the performance-based RSU, using a Monte Carlo valuation model , ranged from $44.03 to $48.12 per unit. The fair value of time-based RSU was estimated based on the fair market value of the Company’s stock on the date of grant, which was $49.65 per share. Additionally, the Committee granted 847,400 SAR and 616,790 units of cash-settled RSU (RSU-C) to certain employees. Th e SAR and RSU- C are to be settled in cash, net of applicable income taxes, and are accounted for as liability-type awards. The initial fair value of these SAR was equivalent to the stock options granted, while the initial value of RSU-C was equivalent to equity-settled restricted stock units granted. Also in February, the Committee granted 48,665 shares of time-based RSU to the Company’s Directors under the Non-employee Director Plan. These shares vest on the third anniversary of the date of grant. The estimated fair value of these awards ranged between $49.09 and $50.90 per unit on date of grant.
Beginning January 1, 2014, all stock option exercises are non-cash transactions for the Company. The employee will receive net shares, after applicable statutory withholding taxes, upon each exercise. The actual income tax benefit realized for the tax deductions from option exercises of the share-based payment arrangements totaled $3.8 million for the nine- month period ended September 30 , 2014. No income tax benefit was realized from option exercises for the nine- month period ended September 30 , 2015.
Amounts recognized in the financial statements with respect to share-based plans are as follows:
Nine Months Ended
September 30,
(Thousands of dollars)
2015
2014
Compensation charged against income before tax benefit
$
Related income tax benefit recognized in income</t>
  </si>
  <si>
    <t>Earnings per Share</t>
  </si>
  <si>
    <t>Earnings per Share [Abstract]</t>
  </si>
  <si>
    <t>Note I – Earnings per Share
Net income (loss) was used as the numerator in computing both basic and diluted income per Common share for the
three-month and nine- month periods ended September 30 , 2015 and 2014. The following table reconciles the
weighted-average shares outstanding used for these computations.
Three Months Ended
Nine Months Ended
September 30,
September 30,
(Weighted-average shares)
2015
2014
2015
2014
Basic method
Dilutive stock options and restricted stock units*
–
–
Diluted method
* Due to a net loss recognized by the Company for the three-month and nine -month periods ended September 30, 2015,
no unvested stock awards were included in the computation of diluted earnings per share because the effect would have
been anti-dilutive.
The following table reflects certain options to purchase shares of common stock that were outstanding during the 2015 and 2014 periods but were not included in the computation of diluted earnings per share because the incremental shares from the assumed conversion were antidilutive.
Three Months Ended
Nine Months Ended
September 30,
September 30,
2015
2014
2015
2014
Antidilutive stock options excluded from diluted shares
Weighted average price of these options
$</t>
  </si>
  <si>
    <t>Income Taxes</t>
  </si>
  <si>
    <t>Income Taxes [Abstract]</t>
  </si>
  <si>
    <t xml:space="preserve">Note J – Income Taxes
The Company’s effective income tax rate often exceeds the statutory U.S. tax rate of 35% . The effective tax rate is calculated as the amount of income tax expense divided by income before income tax expense. For the three-month and nine-month periods in 2015 and 2014, the Company’s effective income tax rates were as follows:
2015
2014
Three months ended September 30
34.1%
31.6%
Nine months ended September 30
36.6%
43.7%
The effective tax rates for most periods generally exce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The effective tax rate for the
nine-month period ended September 30, 2015 was above the U.S. statutory tax rate primarily due to a deferred tax benefit associated with the sale of Malaysian assets. The effective tax rate for the nine-month period ended September 30, 2014 was above the U.S. statutory tax rate, primarily due to other expenses in certain foreign jurisdictions for which no tax benefits were recognized.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September 30, 2015 , the earliest years remaining open for audit and/or settlement in our major taxing jurisd ictions are as follows:
United States – 2011 ; Canada – 2008 ; Malaysia – 2008 ; and United Kingdom – 2012 .
During the third quarter of 2015, the Company received approval from the Malaysia Ministry of Finance granting “ marginal ” field status to three of its fields in its two shallow - water blocks, SK 309 and SK 311, offshore Sarawak. A “ marginal ” field is a field with a Field Development Plan which shows potential crude oil reserves not exceeding 30 million stock tank barrels or natural gas reserves not exceeding 500 billion standard cubic feet. Incentives include a reduce d tax rate from the current 38% statutory rate to 25% on taxable income in the fields, accelerated capital allowance claims on capital spending and export duty exemption on crude oil sales. The benefits of the reduced statutory tax rate may be carried back to the earliest date of production from the impacted field from 2013 forward. As a result of this reduced tax rate, the Company
recorded total income tax benefits of approximately $21.8 million in the three-month and nine-month periods ended September 30, 2015 . </t>
  </si>
  <si>
    <t>Financial Instruments and Risk Management</t>
  </si>
  <si>
    <t>Financial Instruments and Risk Management [Abstract]</t>
  </si>
  <si>
    <t xml:space="preserve">Note K – Financial Instruments and Risk Management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 Certain interest rate derivative contracts were accounted for as hedges and the net payment upon settlement recording the fair value of these contracts was deferred in Accumulated Other Comprehensive Loss. This deferred cost is being reclassified to Interest Expense in the Consolidated Statements of Operations over the period until the associated notes mature in 2022.
Note K – Financial Instruments and Risk Management (Contd.)
Commodity Purchase Price Risks
The Company is subject to commodity price risk related to crude oil, natural gas liquids and natural gas it produces and sells. The Company had open derivative contracts at September 30 , 2015 and 2014. The impact from marking to market these commodity derivative contracts improved loss before income taxes by $24.2 million for the nine-month period ended September 30, 2015 and decreased income before income taxes by $17.2 million for the nine- month period ended September 30 , 2014.
Open West Texas Intermediate (WTI) contracts for each period were as follows:
Volumes
At September 30, 2015
(barrels per day)
Swap Prices
October – December 2015
15,000
$
per barrel
At September 30, 2014
October – December 2014
22,000
$
per barrel
Subsequent to September 30, 2015, the Company added 20,000 barrels per day in WTI contracts for all of 2016 at an average price of $52.01 per barrel.
Foreign Currency Exchange Risks
The Company is subject to foreign currency exchange risk associated with operations in countries outside the U.S. Short-term derivative instrument contracts totaling $6.2 million and $15.0 million U.S. dollars were outstanding at September 30 , 2015 and 2014, respectively, to manage the risk of certain U.S. dollar accounts receivable associated with sale of crude oil production in Canada. The impact from marking to market these foreign currency derivative contracts improved income (loss) before income taxes by $22 thousand and $0.2 million for the nine- month periods ended September 30 , 2015 and 2014, respectively.
At September 30 , 2015 and December 31, 2014, the fair value of derivative instruments not designated as hedging instruments are presented in the following table.
September 30, 2015
December 31, 2014
(Thousands of dollars)
Asset (Liability) Derivatives
Asset (Liability) Derivatives
Type of Derivative Contract
Balance Sheet Location
Fair Value
Balance Sheet Location
Fair Value
Commodity
Accounts receivable
$
Accounts receivable
$
Foreign exchange
Accounts receivable
Accounts payable
For the three-month and nine- month periods ended September 30 , 2015 and 2014, the gains and losses recognized in the Consolidated Statements of Operations for derivative instruments not designated as hedging instruments are presented in the following table.
Gain (Loss)
Three Months Ended
Nine Months Ended
(Thousands of dollars)
September 30,
September 30,
Type of Derivative Contract
Statement of Operations Location
2015
2014
2015
2014
Commodity
Sales and other operating revenues
$
Foreign exchange
Interest and other income
$
Interest Rate Risks
In 2011 the Company entered into a series of derivative contracts known as forward starting interest rate swaps to manage interest rate risk associated with $350 million of 10 -year notes that were sold in May 2012. These interest rate swaps matured in May 2012. Under hedge accounting rules, the Company deferred the net cost associated with these contracts to match the payment of interest on these notes through 2022. During each of the nine- month periods ended September 30 , 2015 and 2014, $2.2 million of the deferred cost on the interest rate swaps was charged to income as a component of Interest Expense. The remaining cost deferred on these matured contracts at September 30 , 2015 was $12.8 million, which is recorded, net of income taxes of $6.9 million, in Accumulated Other Comprehensive Loss in the Consolidated Balance Sheet. The Company expects to charge approximately $0.7 million of this deferred cost to income in the form of interest expense during the remaining three months of 2015.
Note K – Financial Instruments and Risk Management (Contd.)
Fair Values – Nonrecurring
As a result of significantly lower commodity prices during the third quarter of 2015, the Company recognized approximately $2,301.0 million in pretax noncash impairment charges related to producing properties. The fair value information associated with these impaired properties is presented in the following table.
September 30, 2015
Total
Net Book
Pretax
Value
(Noncash)
Fair Value
Prior to
Impairment
Level 1
Level 2
Level 3
Impairment
Loss
(Thousands of dollars)
Assets:
Impaired proved properties
Gulf of Mexico
$
–
–
Western Canada
–
–
Malaysia
–
–
$
–
–
The fair values were determined by internal discounted cash flow models using estimates of future production, prices from futures exchanges, costs, and a discount rate believed to be consistent with those used by principal market participants in the applicable region.
Fair Values – R ecurrin 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September 30 , 2015 and December 31, 2014 are presented in the following table.
September 30, 2015
December 31, 2014
(Thousands of dollars)
Level 1
Level 2
Level 3
Total
Level 1
Level 2
Level 3
Total
Assets:
Foreign currency exchange derivative contracts
$
–
–
–
–
–
–
Commodity derivative contracts
–
–
–
–
$
–
–
–
–
Liabilities:
Nonqualified employee savings plans
$
–
–
–
–
Foreign currency exchange derivative contracts
–
–
–
–
–
–
$
–
–
–
The fair value of WTI crude oil derivative contracts was determined based on active market quotes for WTI crude oil at the balance sheet date. The fair value of foreign exchange derivative contracts was based on market quotes for similar contracts at the balance sheet dates. The income effect of changes in the fair value of crude oil derivative contracts is recorded in Sales and Other Operating Revenues in the Consolidated Statements of Operations and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Note K – Financial Instruments and Risk Management (Contd.)
in the fair value of the nonqualified employee savings plan is recorded in Selling and General Expenses in the Consolidated Statements of Operations .
The Company offsets certain assets and liabilities related to derivative contracts when the legal right of offset exists. There were no offsetting positions recorded at September 30 , 2015 and December 31, 2014. </t>
  </si>
  <si>
    <t>Accumulated Other Comprehensive Loss</t>
  </si>
  <si>
    <t>Accumulated Other Comprehensive Loss [Abstract]</t>
  </si>
  <si>
    <t>Note L – Accumulated Other Comprehensive Loss
The components of Accumulated Other Comprehensive Loss on the Consolidated Balance Sheets at December 31, 2014 and September 30 , 2015 and the changes during the nine- month period ended September 30 , 2015 are presented net of taxes in the following table.
Deferred
Loss on
Foreign
Retirement and
Interest
Currency
Postretirement
Rate
Translation
Benefit Plan
Derivative
(Thousands of dollars)
Gains (Losses) 1
Adjustments 1
Hedges 1
Total 1
Balance at December 31, 2014
$
Components of other comprehensive income (loss):
Before reclassifications to income
–
Reclassifications to income
2
3
4
Net other comprehensive income (loss)
Balance at September 30, 2015
$
1 All amounts are presented net of income taxes.
2 Reclassifications for the nine-month period ended September 30, 2015 are included in discontinued operations and primarily relate to financial adjustments recognized upon selling all operational assets in the U.K.
3 Reclassifications before taxes of $ 12,768 for the nine- month period ended September 30 , 2015 are included in the computation of net periodic benefit expense. See Note G for additional information. Related income taxes of $ 4,430 for the nine- month period ended September 30 , 2015 are included in Income tax expense.
4 Reclassifications before taxes of $ 2,222 for the nine- month period ended September 30 , 2015 are included in Interest expense. Related income taxes of $ 777 for the nine- month period ended September 30 , 2015 are included in Income tax expense.</t>
  </si>
  <si>
    <t>Environmental and Other Contingencies</t>
  </si>
  <si>
    <t>Environmental and Other Contingencies [Abstract]</t>
  </si>
  <si>
    <t>Note M – Environmental and Other Contingencies
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e M – Environmental and Other Contingencies (Contd.)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believes costs related to these sites will not have a material adverse affect on Murphy’s net income, financial condition or liquidity in a future period.
During the first quarter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have been notified. The Company has not yet established a complete estimate of the costs to remediate the site. Based on the assessments done to date, the Company recorded $43.9 million in other expense during the first quarter 2015 associated with the estimated costs of remediating the site. Further refinements in the estimated total cost to remediate the site are anticipated in future periods, including possible fines from regulators and insurance recoveries. It is possible that the ultimate net remediation costs
to the Company associated with the condensate leak or leaks will exceed the amount of expense recorded through September 30 , 2015.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Murphy and its subsidiaries are engaged in a number of other legal proceedings, all of which Murphy considers routine and incidental to its business. Based on information currently available to the Company, the ultimate resolution of these matters is not expected to have a material adverse effect on the Company’s net income, financial condition or liquidity in a future period.</t>
  </si>
  <si>
    <t>Commitments</t>
  </si>
  <si>
    <t>Commitments [Abstract]</t>
  </si>
  <si>
    <t xml:space="preserve">Note N – Commitments
The Company has entered into forward sales contracts to mitigate the price risk for a portion of its 2015 and 2016 natural gas sales volumes in Western Canada. The natural gas sales contracts call for deliveries in 2015 and 2016 of approximately 65 million cubic feet per day at Cdn $4.13 per MCF and 59 million cubic feet per day at Cdn $3.19 per MCF, respectively. These natural gas contracts have been accounted for as normal sales for accounting purposes. </t>
  </si>
  <si>
    <t>New Accounting Principles</t>
  </si>
  <si>
    <t>New Accounting Principles [Abstract]</t>
  </si>
  <si>
    <t>Note O – New Accounting Principles
In April 2015, the Financial Accounting Standards Board (FASB) issued an Accounting Standards Update (ASU) that simplifies the presentation of debt issuance costs. The ASU requires that the cost of issuing debt be presented on the balance sheet as a direct reduction from the associated debt liability. These costs have historically been recorded as an asset, rather than a direct reduction of debt. This ASU does not affect the results of operations, as costs of debt issuance will continue to be amortized to interest expense. The Company is required to adopt the ASU effective in the first quarter of 2016, but early adoption is permitted. The Company has elected to adopt this ASU early, effective with the first quarter of 2015. This change in accounting principle is preferable due to allowing debt issuance costs and debt issuance discounts to be presented similarly in the Balance Sheet as reductions to recorded debt balances. A retrospective change to the December 31, 2014 Balance Sheet as previously presented is required due to the adoption. The retrospective adjustment to the December 31, 2014 Balance Sheet is shown below:
As Previously
Reported
Adjustment
December 31, 2014
(Thousands of dollars)
December 31, 2014
Effect
As Adjusted
Deferred charges and other assets
$
Long-term debt</t>
  </si>
  <si>
    <t>Business Segments</t>
  </si>
  <si>
    <t>Business Segments [Abstract]</t>
  </si>
  <si>
    <t xml:space="preserve">Note P – Business Segments
Three Months Ended
Three Months Ended
Total Assets
September 30, 2015
September 30, 2014
at September 30,
External
Income
External
Income
(Millions of dollars)
2015
Revenues
(Loss)
Revenues
(Loss)
Exploration and production*
United States
$
Canada
Malaysia
Other
–
–
Total exploration and production
Corporate
Assets/revenue/income (loss) from continuing operations
Discontinued operations, net of tax
–
–
Total
$
Nine Months Ended
Nine Months Ended
September 30, 2015
September 30, 2014
External
Income
External
Income
(Millions of dollars)
Revenues
(Loss)
Revenues
(Loss)
Exploration and production*
United States
$
Canada
Malaysia
Other
–
Total exploration and production
Corporate
Revenue/income (loss) from continuing operations
Discontinued operations, net of tax
–
–
Total
$
* Additional details about results of oil and gas operations are presented in the table on page s 25 and 26 . </t>
  </si>
  <si>
    <t>Nature of Business and Interim Financial Statements (Policies)</t>
  </si>
  <si>
    <t>Significant Accounting Policies [Abstract]</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t>
  </si>
  <si>
    <t>Property, Plant and Equipment (Tables)</t>
  </si>
  <si>
    <t>Schedule of Recognized Impairments</t>
  </si>
  <si>
    <t>Three Months and Nine Months Ended
September 30, 2015
(Thousands of dollars)
Impairment Expense
Net of Taxes
Gulf of Mexico
$
Western Canada – Heavy Oil
Malaysia
$</t>
  </si>
  <si>
    <t>Net Changes in Capitalized Exploratory Well Costs</t>
  </si>
  <si>
    <t>(Thousands of dollars)
2015
2014
Beginning balance at January 1
$
Additions pending the determination of proved reserves
Balance at September 30
$</t>
  </si>
  <si>
    <t>Aging of Capitalized Exploratory Well Costs</t>
  </si>
  <si>
    <t>September 30,
2015
2014
(Thousands of dollars)
Amount
No. of Wells
No. of Projects
Amount
No. of Wells
No. of Projects
Aging of capitalized well costs:
Zero to one year
$
$
One to two years
Two to three years
–
–
Three years or more
$
$</t>
  </si>
  <si>
    <t>Discontinued Operations (Tables)</t>
  </si>
  <si>
    <t>Results of Operations Associated with Discontinued Operations</t>
  </si>
  <si>
    <t>Three Months
Nine Months
Ended September 30,
Ended September 30,
(Thousands of dollars)
2015
2014
2015
2014
Revenues
$
Loss before income taxes
$
Income tax (benefit) expense
Loss from discontinued operations
$</t>
  </si>
  <si>
    <t>Major Categories of Assets and Liabilities Reflected as Held for Sale</t>
  </si>
  <si>
    <t>September 30,
December 31,
(Thousands of dollars)
2015
2014
Current assets
Cash
$
Accounts receivable
Inventories
Other
Total current assets held for sale
$
Non-current assets
Property, plant and equipment, net
$
–
Other
–
Total non-current assets held for sale
$
–
Current liabilities
Accounts payable
$
Other accrued taxes payable
Accrued compensation and severance
Refinery decommissioning cost
Total current liabilities associated with assets held for sale
$
Non-current liabilities
Deferred income taxes payable
$
–
Deferred credits and other liabilities
–
Total non-current liabilities associated with assets held for sale
$
–</t>
  </si>
  <si>
    <t>Cash Flow Disclosures (Tables)</t>
  </si>
  <si>
    <t>Cash Flow Activities</t>
  </si>
  <si>
    <t>Nine Months
Ended September 30,
(Thousands of dollars)
2015
2014
Net decrease in operating working capital other than cash and cash equivalents:
Decrease in accounts receivable
$
Increase in inventories
Increase in prepaid expenses
Decrease in deferred income tax assets
Increase (decrease) in accounts payable and accrued liabilities
Decrease in current income tax liabilities
Total
$
Supplementary disclosures (including discontinued operations):
Cash income taxes paid, net of refunds
$
Interest paid, net of amounts capitalized
Non-cash investing activities, related to continuing operations:
Asset retirement costs capitalized
$
Decrease in capital expenditure accrual</t>
  </si>
  <si>
    <t>Employee and Retiree Benefit Plans (Tables)</t>
  </si>
  <si>
    <t>Components of Net Periodic Benefit Expense</t>
  </si>
  <si>
    <t>Three Months Ended September 30,
Pension Benefits
Other Postretirement Benefits
(Thousands of dollars)
2015
2014
2015
2014
Service cost
$
Interest cost
Expected return on plan assets
–
–
Amortization of prior service cost
Amortization of transitional asset
Recognized actuarial loss
Net periodic benefit expense
$
Nine Months Ended September 30,
Pension Benefits
Other Postretirement Benefits
(Thousands of dollars)
2015
2014
2015
2014
Service cost
$
Interest cost
Expected return on plan assets
–
–
Amortization of prior service cost
Amortization of transitional asset
Recognized actuarial loss
Special termination benefits
–
–
–
Curtailments
–
–
–
Net periodic benefit expense
$</t>
  </si>
  <si>
    <t>Incentive Plans (Tables)</t>
  </si>
  <si>
    <t>Share-Based Plans, Amounts Recognized</t>
  </si>
  <si>
    <t>Nine Months Ended
September 30,
(Thousands of dollars)
2015
2014
Compensation charged against income before tax benefit
$
Related income tax benefit recognized in income</t>
  </si>
  <si>
    <t>Earnings per Share (Tables)</t>
  </si>
  <si>
    <t>Weighted-Average Shares Outstanding for Computation of Basic and Diluted Income per Common Share</t>
  </si>
  <si>
    <t>Three Months Ended
Nine Months Ended
September 30,
September 30,
(Weighted-average shares)
2015
2014
2015
2014
Basic method
Dilutive stock options and restricted stock units*
–
–
Diluted method</t>
  </si>
  <si>
    <t>Anti Dilutive Securities Not Included in Computation of Diluted EPS</t>
  </si>
  <si>
    <t>Three Months Ended
Nine Months Ended
September 30,
September 30,
2015
2014
2015
2014
Antidilutive stock options excluded from diluted shares
Weighted average price of these options
$</t>
  </si>
  <si>
    <t>Income Taxes (Tables)</t>
  </si>
  <si>
    <t>Effective Income Tax Rates</t>
  </si>
  <si>
    <t>2015
2014
Three months ended September 30
34.1%
31.6%
Nine months ended September 30
36.6%
43.7%</t>
  </si>
  <si>
    <t>Financial Instruments and Risk Management (Tables)</t>
  </si>
  <si>
    <t>WTI Open Contracts</t>
  </si>
  <si>
    <t>Volumes
At September 30, 2015
(barrels per day)
Swap Prices
October – December 2015
15,000
$
per barrel
At September 30, 2014
October – December 2014
22,000
$
per barrel</t>
  </si>
  <si>
    <t>Fair Value of Derivative Instruments Not Designated as Hedging Instruments</t>
  </si>
  <si>
    <t>September 30, 2015
December 31, 2014
(Thousands of dollars)
Asset (Liability) Derivatives
Asset (Liability) Derivatives
Type of Derivative Contract
Balance Sheet Location
Fair Value
Balance Sheet Location
Fair Value
Commodity
Accounts receivable
$
Accounts receivable
$
Foreign exchange
Accounts receivable
Accounts payable</t>
  </si>
  <si>
    <t>Recognized Gains and Losses for Derivative Instruments Not Designated as Hedging Instruments</t>
  </si>
  <si>
    <t>Gain (Loss)
Three Months Ended
Nine Months Ended
(Thousands of dollars)
September 30,
September 30,
Type of Derivative Contract
Statement of Operations Location
2015
2014
2015
2014
Commodity
Sales and other operating revenues
$
Foreign exchange
Interest and other income
$</t>
  </si>
  <si>
    <t>Nonrecurring Fair Value Measurements</t>
  </si>
  <si>
    <t>September 30, 2015
Total
Net Book
Pretax
Value
(Noncash)
Fair Value
Prior to
Impairment
Level 1
Level 2
Level 3
Impairment
Loss
(Thousands of dollars)
Assets:
Impaired proved properties
Gulf of Mexico
$
–
–
Western Canada
–
–
Malaysia
–
–
$
–
–</t>
  </si>
  <si>
    <t>Carrying Value of Assets and Liabilities Recorded at Fair Value on Recurring Basis</t>
  </si>
  <si>
    <t>September 30, 2015
December 31, 2014
(Thousands of dollars)
Level 1
Level 2
Level 3
Total
Level 1
Level 2
Level 3
Total
Assets:
Foreign currency exchange derivative contracts
$
–
–
–
–
–
–
Commodity derivative contracts
–
–
–
–
$
–
–
–
–
Liabilities:
Nonqualified employee savings plans
$
–
–
–
–
Foreign currency exchange derivative contracts
–
–
–
–
–
–
$
–
–
–</t>
  </si>
  <si>
    <t>Accumulated Other Comprehensive Loss (Tables)</t>
  </si>
  <si>
    <t>Components of Accumulated Other Comprehensive Loss</t>
  </si>
  <si>
    <t xml:space="preserve">Deferred
Loss on
Foreign
Retirement and
Interest
Currency
Postretirement
Rate
Translation
Benefit Plan
Derivative
(Thousands of dollars)
Gains (Losses) 1
Adjustments 1
Hedges 1
Total 1
Balance at December 31, 2014
$
Components of other comprehensive income (loss):
Before reclassifications to income
–
Reclassifications to income
2
3
4
Net other comprehensive income (loss)
Balance at September 30, 2015
$
1 All amounts are presented net of income taxes.
2 Reclassifications for the nine-month period ended September 30, 2015 are included in discontinued operations and primarily relate to financial adjustments recognized upon selling all operational assets in the U.K.
3 Reclassifications before taxes of $ 12,768 for the nine- month period ended September 30 , 2015 are included in the computation of net periodic benefit expense. See Note G for additional information. Related income taxes of $ 4,430 for the nine- month period ended September 30 , 2015 are included in Income tax expense.
4 Reclassifications before taxes of $ 2,222 for the nine- month period ended September 30 , 2015 are included in Interest expense. Related income taxes of $ 777 for the nine- month period ended September 30 , 2015 are included in Income tax expense. </t>
  </si>
  <si>
    <t>New Accounting Principles (Tables)</t>
  </si>
  <si>
    <t>Summary Of Adjustments From Change In Accounting Principle</t>
  </si>
  <si>
    <t>As Previously
Reported
Adjustment
December 31, 2014
(Thousands of dollars)
December 31, 2014
Effect
As Adjusted
Deferred charges and other assets
$
Long-term debt</t>
  </si>
  <si>
    <t>Business Segments (Tables)</t>
  </si>
  <si>
    <t>Segment Information</t>
  </si>
  <si>
    <t xml:space="preserve">Three Months Ended
Three Months Ended
Total Assets
September 30, 2015
September 30, 2014
at September 30,
External
Income
External
Income
(Millions of dollars)
2015
Revenues
(Loss)
Revenues
(Loss)
Exploration and production*
United States
$
Canada
Malaysia
Other
–
–
Total exploration and production
Corporate
Assets/revenue/income (loss) from continuing operations
Discontinued operations, net of tax
–
–
Total
$
Nine Months Ended
Nine Months Ended
September 30, 2015
September 30, 2014
External
Income
External
Income
(Millions of dollars)
Revenues
(Loss)
Revenues
(Loss)
Exploration and production*
United States
$
Canada
Malaysia
Other
–
Total exploration and production
Corporate
Revenue/income (loss) from continuing operations
Discontinued operations, net of tax
–
–
Total
$
* Additional details about results of oil and gas operations are presented in the table on page s 25 and 26 . </t>
  </si>
  <si>
    <t>Property, Plant and Equipment (Narrative) (Details) - USD ($) $ in Thousands</t>
  </si>
  <si>
    <t>10 Months Ended</t>
  </si>
  <si>
    <t>Dec. 31, 2013</t>
  </si>
  <si>
    <t>Property Plant And Equipment [Line Items]</t>
  </si>
  <si>
    <t>Total capitalized exploratory well costs</t>
  </si>
  <si>
    <t>Exploratory well costs capitalized more than one year</t>
  </si>
  <si>
    <t>Net cash proceeds from 30% sale</t>
  </si>
  <si>
    <t>United States [Member]</t>
  </si>
  <si>
    <t>Brunei</t>
  </si>
  <si>
    <t>Malaysia [Member]</t>
  </si>
  <si>
    <t>Percentage of interest in oil and gas property sold during period</t>
  </si>
  <si>
    <t>30.00%</t>
  </si>
  <si>
    <t>Percentage of interest in oil and gas property sold after initial sale</t>
  </si>
  <si>
    <t>10.00%</t>
  </si>
  <si>
    <t>Property, Plant and Equipment (Schedule of Recognized Impairments) (Details) - USD ($) $ in Thousands</t>
  </si>
  <si>
    <t>Impairment Expense</t>
  </si>
  <si>
    <t>Net of Taxes</t>
  </si>
  <si>
    <t>Gulf of Mexico [Member]</t>
  </si>
  <si>
    <t>Western Canada [Member]</t>
  </si>
  <si>
    <t>Property, Plant And Equipment (Net Changes in Capitalized Exploratory Well Costs) (Details) - USD ($) $ in Thousands</t>
  </si>
  <si>
    <t>Beginning balance at January 1</t>
  </si>
  <si>
    <t>Additions pending the determination of proved reserves</t>
  </si>
  <si>
    <t>Ending balance at June 30</t>
  </si>
  <si>
    <t>Property, Plant And Equipment (Aging of Capitalized Exploratory Well Costs) (Details) $ in Thousands</t>
  </si>
  <si>
    <t>Sep. 30, 2015USD ($)item</t>
  </si>
  <si>
    <t>Sep. 30, 2014USD ($)item</t>
  </si>
  <si>
    <t>Dec. 31, 2014USD ($)</t>
  </si>
  <si>
    <t>Dec. 31, 2013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Inventories (Narrative) (Details) $ in Millions</t>
  </si>
  <si>
    <t>Carrying value of inventories under LIFO method</t>
  </si>
  <si>
    <t>Discontinued Operations (Narrative) (Details)</t>
  </si>
  <si>
    <t>Sep. 30, 2015USD ($)</t>
  </si>
  <si>
    <t>Scenario, Adjustment [Member]</t>
  </si>
  <si>
    <t>Income Statement, Balance Sheet and Additional Disclosures by Disposal Groups, Including Discontinued Operations [Line Items]</t>
  </si>
  <si>
    <t>Discontinued Operations (Results of Operations Associated with Discontinued Operations) (Details) - USD ($) $ in Thousands</t>
  </si>
  <si>
    <t>Loss before income taxes</t>
  </si>
  <si>
    <t>Income tax (benefit) expense</t>
  </si>
  <si>
    <t>Discontinued Operations (Major Categories of Assets and Liabilities Reflected as Held for Sale) (Details) - USD ($) $ in Thousands</t>
  </si>
  <si>
    <t>Accounts receivable</t>
  </si>
  <si>
    <t>Total current assets held for sale</t>
  </si>
  <si>
    <t>Property, plant and equipment, net</t>
  </si>
  <si>
    <t>Total non-current assets held for sale</t>
  </si>
  <si>
    <t>Total current liabilities associated with assets held for sale</t>
  </si>
  <si>
    <t>Deferred income taxes payable</t>
  </si>
  <si>
    <t>Total non-current liabilities associated with assets held for sale</t>
  </si>
  <si>
    <t>UK Refining And Marketing Operations [Member]</t>
  </si>
  <si>
    <t>Cash</t>
  </si>
  <si>
    <t>Accounts payable</t>
  </si>
  <si>
    <t>Other accrued taxes payable</t>
  </si>
  <si>
    <t>Accrued compensation and severance</t>
  </si>
  <si>
    <t>Refinery decommissioning cost</t>
  </si>
  <si>
    <t>Financing Arrangements and Debt (Narrative) (Details) $ in Millions</t>
  </si>
  <si>
    <t>Line of Credit Facility [Line Items]</t>
  </si>
  <si>
    <t>Capital lease duration</t>
  </si>
  <si>
    <t>25 years</t>
  </si>
  <si>
    <t>Capital lease payment duration</t>
  </si>
  <si>
    <t>15 years</t>
  </si>
  <si>
    <t>Capital lease obligations, current</t>
  </si>
  <si>
    <t>Capital lease obligations, noncurrent</t>
  </si>
  <si>
    <t>Committed Credit Facility [Member]</t>
  </si>
  <si>
    <t>Credit facility maximum borrowing capacity</t>
  </si>
  <si>
    <t>Credit facility, maturity date</t>
  </si>
  <si>
    <t>Jun. 1,
		2017</t>
  </si>
  <si>
    <t>Credit facility interest rate above LIBOR</t>
  </si>
  <si>
    <t>1.25%</t>
  </si>
  <si>
    <t>Line of credit facility fee</t>
  </si>
  <si>
    <t>0.25%</t>
  </si>
  <si>
    <t>Uncommitted Credit Facilities [Member]</t>
  </si>
  <si>
    <t>Cash Flow Disclosures (Cash Flow Activities) (Details) - USD ($) $ in Thousands</t>
  </si>
  <si>
    <t>Decrease in accounts receivable</t>
  </si>
  <si>
    <t>Increase in inventories</t>
  </si>
  <si>
    <t>Increase in prepaid expenses</t>
  </si>
  <si>
    <t>Decrease in deferred income tax assets</t>
  </si>
  <si>
    <t>Increase (decrease) in accounts payable and accrued liabilities</t>
  </si>
  <si>
    <t>Decrease in current income tax liabilities</t>
  </si>
  <si>
    <t>Cash income taxes paid, net of refunds</t>
  </si>
  <si>
    <t>Interest paid, net of amounts capitalized</t>
  </si>
  <si>
    <t>Asset retirement costs capitalized</t>
  </si>
  <si>
    <t>Decrease in capital expenditure accrual</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t>
  </si>
  <si>
    <t>Amortization of transitional asset</t>
  </si>
  <si>
    <t>Recognized actuarial loss</t>
  </si>
  <si>
    <t>Gross periodic benefit expense</t>
  </si>
  <si>
    <t>Special termination benefits</t>
  </si>
  <si>
    <t>Curtailments</t>
  </si>
  <si>
    <t>Net periodic benefit expense</t>
  </si>
  <si>
    <t>Other Postretirement Benefits [Member]</t>
  </si>
  <si>
    <t>Incentive Plans (Narrative) (Details) - USD ($)</t>
  </si>
  <si>
    <t>Feb. 04, 2014</t>
  </si>
  <si>
    <t>Feb. 28, 2015</t>
  </si>
  <si>
    <t>Share Based Compensation Arrangement By Share Based Payment Award [Line Items]</t>
  </si>
  <si>
    <t>Income tax benefits realized for the tax deductions from option exercises</t>
  </si>
  <si>
    <t>2012 Long-Term Plan [Member]</t>
  </si>
  <si>
    <t>Long term plan expiration year</t>
  </si>
  <si>
    <t>Maximum number of shares available for issuance</t>
  </si>
  <si>
    <t>Maximum number of shares available for issuance, annual rate</t>
  </si>
  <si>
    <t>1.00%</t>
  </si>
  <si>
    <t>Employee Stock Purchase Plan [Member]</t>
  </si>
  <si>
    <t>Stock Options [Member]</t>
  </si>
  <si>
    <t>Granted stock options</t>
  </si>
  <si>
    <t>Stock-based compensation, fair value assumption model</t>
  </si>
  <si>
    <t>Black-Scholes valuation model</t>
  </si>
  <si>
    <t>Granted stock options, valuation per option</t>
  </si>
  <si>
    <t>Stock Options [Member] | Minimum [Member]</t>
  </si>
  <si>
    <t>Granted stock options, exercise price</t>
  </si>
  <si>
    <t>Stock Options [Member] | Maximum [Member]</t>
  </si>
  <si>
    <t>Performance Based Restricted Share Awards [Member]</t>
  </si>
  <si>
    <t>Monte Carlo valuation model</t>
  </si>
  <si>
    <t>Granted restricted stock</t>
  </si>
  <si>
    <t>Performance Based Restricted Share Awards [Member] | Minimum [Member]</t>
  </si>
  <si>
    <t>Granted restricted stock, fair value</t>
  </si>
  <si>
    <t>Performance Based Restricted Share Awards [Member] | Maximum [Member]</t>
  </si>
  <si>
    <t>Time Based Restricted Stock Units [Member]</t>
  </si>
  <si>
    <t>Time Based Restricted Stock Units [Member] | Non-Employee Director Plan [Member]</t>
  </si>
  <si>
    <t>Granted restricted stock, vesting scheme</t>
  </si>
  <si>
    <t>These shares vest on the third anniversary of the date of grant.</t>
  </si>
  <si>
    <t>Time Based Restricted Stock Units [Member] | Non-Employee Director Plan [Member] | Minimum [Member]</t>
  </si>
  <si>
    <t>Time Based Restricted Stock Units [Member] | Non-Employee Director Plan [Member] | Maximum [Member]</t>
  </si>
  <si>
    <t>SAR [Member]</t>
  </si>
  <si>
    <t>Cash-Settled RSU (RSU-C) [Member]</t>
  </si>
  <si>
    <t>Incentive Plans (Share-Based Plans, Amounts Recognized) (Details) - USD ($) $ in Thousands</t>
  </si>
  <si>
    <t>Compensation charged against income before tax benefit</t>
  </si>
  <si>
    <t>Related income tax benefit recognized in income</t>
  </si>
  <si>
    <t>Earnings per Share (Weighted-Average Shares Outstanding for Computation of Basic and Diluted Income per Common Share) (Details) - shares</t>
  </si>
  <si>
    <t>Basic method</t>
  </si>
  <si>
    <t>Dilutive stock options and restricted stock units</t>
  </si>
  <si>
    <t>Diluted method</t>
  </si>
  <si>
    <t>Due to a net loss recognized by the Company for the three-month and nine-month periods ended September 30, 2015,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t>
  </si>
  <si>
    <t>Weighted average price of these options</t>
  </si>
  <si>
    <t>Income Taxes (Narrative) (Details)</t>
  </si>
  <si>
    <t>Sep. 30, 2015USD ($)itemMMBblsMMcf</t>
  </si>
  <si>
    <t>Sep. 30, 2015USD ($)MMBblsMMcf</t>
  </si>
  <si>
    <t>Sep. 30, 2014USD ($)</t>
  </si>
  <si>
    <t>Income Tax Examination [Line Items]</t>
  </si>
  <si>
    <t>Income tax benefit from other foreign expenses | $</t>
  </si>
  <si>
    <t>Effective income tax rate</t>
  </si>
  <si>
    <t>34.10%</t>
  </si>
  <si>
    <t>31.60%</t>
  </si>
  <si>
    <t>36.60%</t>
  </si>
  <si>
    <t>43.70%</t>
  </si>
  <si>
    <t>United States Tax [Member]</t>
  </si>
  <si>
    <t>Federal statutory income tax rate</t>
  </si>
  <si>
    <t>35.00%</t>
  </si>
  <si>
    <t>Earliest year remaining open for audit and/or settlement in major taxing jurisdictions</t>
  </si>
  <si>
    <t>Canada Tax [Member]</t>
  </si>
  <si>
    <t>Malaysia Tax [Member]</t>
  </si>
  <si>
    <t>38.00%</t>
  </si>
  <si>
    <t>Number of marginal fields approved</t>
  </si>
  <si>
    <t>Number of shallow-water blocks</t>
  </si>
  <si>
    <t>25.00%</t>
  </si>
  <si>
    <t>Foreign tax benefit | $</t>
  </si>
  <si>
    <t>United Kingdom Tax [Member]</t>
  </si>
  <si>
    <t>Maximum [Member] | Malaysia Tax [Member] | Natural Gas Reserves [Member]</t>
  </si>
  <si>
    <t>Reserves | MMcf</t>
  </si>
  <si>
    <t>Maximum [Member] | United Kingdom Tax [Member] | Oil Reserves [Member]</t>
  </si>
  <si>
    <t>Reserves | MMBbls</t>
  </si>
  <si>
    <t>Income Taxes (Effective Income Tax Rates) (Details)</t>
  </si>
  <si>
    <t>Financial Instruments and Risk Management (Narrative) (Details) $ in Thousands</t>
  </si>
  <si>
    <t>1 Months Ended</t>
  </si>
  <si>
    <t>12 Months Ended</t>
  </si>
  <si>
    <t>May. 31, 2012USD ($)</t>
  </si>
  <si>
    <t>Dec. 31, 2015USD ($)</t>
  </si>
  <si>
    <t>Dec. 31, 2016bbl / d$ / bbl</t>
  </si>
  <si>
    <t>Dec. 31, 2014item</t>
  </si>
  <si>
    <t>Derivative Instruments and Hedging Activities Disclosures [Line Items]</t>
  </si>
  <si>
    <t>Deferred loss charged to income</t>
  </si>
  <si>
    <t>Loss deferred for fair value of interest rate derivative contracts, tax</t>
  </si>
  <si>
    <t>Number of offsetting positions | item</t>
  </si>
  <si>
    <t>10-Year Notes [Member]</t>
  </si>
  <si>
    <t>Debt instrument term</t>
  </si>
  <si>
    <t>10 years</t>
  </si>
  <si>
    <t>Scenario, Forecast [Member]</t>
  </si>
  <si>
    <t>Daily production commitment (barrels per day) | bbl / d</t>
  </si>
  <si>
    <t>Swap price | $ / bbl</t>
  </si>
  <si>
    <t>Interest expense due to deferred loss on interest rate swaps expected during the remaining nine months of 2015</t>
  </si>
  <si>
    <t>Commodity Derivative Contracts [Member]</t>
  </si>
  <si>
    <t>Increase (decrease) of income before taxes due to the impact of marking to market of derivative contracts</t>
  </si>
  <si>
    <t>Interest Rate Swap [Member]</t>
  </si>
  <si>
    <t>Loss deferred for fair value of interest rate derivative contracts, net of tax</t>
  </si>
  <si>
    <t>Foreign Exchange Derivative Contracts [Member]</t>
  </si>
  <si>
    <t>Foreign Exchange Derivative Contracts [Member] | Currency, U.S. Dollar</t>
  </si>
  <si>
    <t>Short-term derivative instruments</t>
  </si>
  <si>
    <t>Financial Instruments and Risk Management (WTI Open Contracts) (Details)</t>
  </si>
  <si>
    <t>Sep. 30, 2015bbl / d$ / bbl</t>
  </si>
  <si>
    <t>Sep. 30, 2014bbl / d$ / bbl</t>
  </si>
  <si>
    <t>October - December 2015 [Member]</t>
  </si>
  <si>
    <t>Oil and Gas Delivery Commitments and Contracts [Line Items]</t>
  </si>
  <si>
    <t>Volumes (barrels per day) | bbl / d</t>
  </si>
  <si>
    <t>Swap Prices</t>
  </si>
  <si>
    <t>October - December 2014 [Member]</t>
  </si>
  <si>
    <t>Financial Instruments and Risk Management (Fair Value of Derivative Instruments Not Designated as Hedging Instruments) (Details) - Nondesignated [Member] - USD ($) $ in Thousands</t>
  </si>
  <si>
    <t>Commodity Derivative Contracts [Member] | Accounts Receivable [Member]</t>
  </si>
  <si>
    <t>Derivatives, Fair Value [Line Items]</t>
  </si>
  <si>
    <t>Asset Derivatives</t>
  </si>
  <si>
    <t>Foreign Exchange Derivative Contracts [Member] | Accounts Receivable [Member]</t>
  </si>
  <si>
    <t>Foreign Exchange Derivative Contracts [Member] | Accounts Payable [Member]</t>
  </si>
  <si>
    <t>Liability Derivatives</t>
  </si>
  <si>
    <t>Financial Instruments and Risk Management (Recognized Gains and Losses for Derivative Instruments Not Designated as Hedging Instruments) (Details) - Nondesignated [Member] - USD ($) $ in Thousands</t>
  </si>
  <si>
    <t>Derivative Instruments, Gain (Loss) [Line Items]</t>
  </si>
  <si>
    <t>Gain (Loss)</t>
  </si>
  <si>
    <t>Commodity Derivative Contracts [Member] | Sales and other operating revenues [Member]</t>
  </si>
  <si>
    <t>Foreign Exchange Derivative Contracts [Member] | Interest and other income (loss) [Member]</t>
  </si>
  <si>
    <t>Financial Instruments and Risk Management (Nonrecurring Fair Value Measurements) (Details) $ in Thousands</t>
  </si>
  <si>
    <t>Fair Value Inputs, Assets, Quantitative Information [Line Items]</t>
  </si>
  <si>
    <t>Total Pretax (Noncash) Impairment Loss</t>
  </si>
  <si>
    <t>Level 3 [Member]</t>
  </si>
  <si>
    <t>Assets: Impaired proved properties</t>
  </si>
  <si>
    <t>Carrying Value [Member]</t>
  </si>
  <si>
    <t>Net Book Value Prior to Impairment</t>
  </si>
  <si>
    <t>Gulf of Mexico [Member] | Level 3 [Member]</t>
  </si>
  <si>
    <t>Gulf of Mexico [Member] | Carrying Value [Member]</t>
  </si>
  <si>
    <t>Western Canada [Member] | Level 3 [Member]</t>
  </si>
  <si>
    <t>Western Canada [Member] | Carrying Value [Member]</t>
  </si>
  <si>
    <t>Malaysia [Member] | Level 3 [Member]</t>
  </si>
  <si>
    <t>Malaysia [Member] | Carrying Value [Member]</t>
  </si>
  <si>
    <t>Financial Instruments and Risk Management (Carrying Value of Assets and Liabilities Recorded at Fair Value on Recurring Basis) (Details) - Fair Value, Measurements, Recurring [Member] - USD ($) $ in Thousands</t>
  </si>
  <si>
    <t>Fair Value, Assets and Liabilities Measured on Recurring and Nonrecurring Basis [Line Items]</t>
  </si>
  <si>
    <t>Level 1 [Member]</t>
  </si>
  <si>
    <t>Level 2 [Member]</t>
  </si>
  <si>
    <t>Nonqualified employee savings plans [Member]</t>
  </si>
  <si>
    <t>Nonqualified employee savings plans [Member] | Level 1 [Member]</t>
  </si>
  <si>
    <t>Foreign Exchange Derivative Contracts [Member] | Level 2 [Member]</t>
  </si>
  <si>
    <t>Commodity Derivative Contracts [Member] | Level 2 [Member]</t>
  </si>
  <si>
    <t>Accumulated Other Comprehensive Loss (Components of Accumulated Other Comprehensive Loss) (Details) - USD ($) $ in Thousands</t>
  </si>
  <si>
    <t>Accumulated Other Comprehensive Income (Loss) [Line Items]</t>
  </si>
  <si>
    <t>Beginning Balance</t>
  </si>
  <si>
    <t>[1],[2]</t>
  </si>
  <si>
    <t>Before reclassifications to income</t>
  </si>
  <si>
    <t>Reclassifications to income</t>
  </si>
  <si>
    <t>Net other comprehensive income (loss)</t>
  </si>
  <si>
    <t>Ending Balance</t>
  </si>
  <si>
    <t>Reclassifications before taxes, included in net periodic benefit expense</t>
  </si>
  <si>
    <t>Reclassifications income tax, included in net periodic benefit expense</t>
  </si>
  <si>
    <t>Reclassifications before taxes, included in interest expense</t>
  </si>
  <si>
    <t>Reclassifications income tax, included in interest expense</t>
  </si>
  <si>
    <t>Foreign Currency Translation Gains (Losses) [Member]</t>
  </si>
  <si>
    <t>[1],[3]</t>
  </si>
  <si>
    <t>Retirement and Postretirement Benefit Plan Adjustments [Member]</t>
  </si>
  <si>
    <t>[1],[4]</t>
  </si>
  <si>
    <t>Deferred Loss On Interest Rate Derivative Hedges [Member]</t>
  </si>
  <si>
    <t>[1],[5]</t>
  </si>
  <si>
    <t>[3]</t>
  </si>
  <si>
    <t>Reclassifications for the nine-month period ended September 30, 2015 are included in discontinued operations and primarily relate to financial adjustments recognized upon selling all operational assets in the U.K.</t>
  </si>
  <si>
    <t>[4]</t>
  </si>
  <si>
    <t>Reclassifications before taxes of $12,768 for the nine-month period ended September 30, 2015 are included in the computation of net periodic benefit expense.  See Note G for additional information.  Related income taxes of $4,430 for the nine-month period ended September 30, 2015 are included in Income tax expense.</t>
  </si>
  <si>
    <t>[5]</t>
  </si>
  <si>
    <t>Reclassifications before taxes of $2,222 for the nine-month period ended September 30, 2015 are included in Interest expense.  Related income taxes of $777 for the nine-month period ended September 30, 2015 are included in Income tax expense.</t>
  </si>
  <si>
    <t>Environmental and Other Contingencies (Narrative) (Details) $ in Millions</t>
  </si>
  <si>
    <t>Mar. 31, 2015USD ($)</t>
  </si>
  <si>
    <t>Remediation costs</t>
  </si>
  <si>
    <t>Commitments (Narrative) (Details)</t>
  </si>
  <si>
    <t>Dec. 31, 2016$ / bbl</t>
  </si>
  <si>
    <t>Sep. 30, 2015MMcf / DCAD / Mcf</t>
  </si>
  <si>
    <t>Natural Gas [Member] | 2015 Deliveries [Member]</t>
  </si>
  <si>
    <t>Commitments and Contingencies Disclosure [Line Items]</t>
  </si>
  <si>
    <t>Notional amount, per day</t>
  </si>
  <si>
    <t>Swap price | CAD / Mcf</t>
  </si>
  <si>
    <t>Natural Gas [Member] | 2016 Deliveries [Member]</t>
  </si>
  <si>
    <t>New Accounting Principles (Summary Of Adjustments From Change In Accounting Principle) (Details) - USD ($) $ in Thousands</t>
  </si>
  <si>
    <t>New Accounting Pronouncements or Change in Accounting Principle [Line Items]</t>
  </si>
  <si>
    <t>Long-term debt</t>
  </si>
  <si>
    <t>As Previously Reported [Member]</t>
  </si>
  <si>
    <t>Adjustment Effect [Member]</t>
  </si>
  <si>
    <t>Business Segments (Segment Information) (Details) - USD ($) $ in Thousands</t>
  </si>
  <si>
    <t>Segment Reporting Information [Line Items]</t>
  </si>
  <si>
    <t>Total Assets</t>
  </si>
  <si>
    <t>External Revenues</t>
  </si>
  <si>
    <t>Income (Loss)</t>
  </si>
  <si>
    <t>Continuing Operations [Member]</t>
  </si>
  <si>
    <t>Discontinued Operations [Member]</t>
  </si>
  <si>
    <t>Corporate, Non-Segment [Member]</t>
  </si>
  <si>
    <t>Exploration and production [Member] | Operating Segments [Member]</t>
  </si>
  <si>
    <t>Exploration and production [Member] | Operating Segments [Member] | United States [Member]</t>
  </si>
  <si>
    <t>Exploration and production [Member] | Operating Segments [Member] | Canada [Member]</t>
  </si>
  <si>
    <t>Exploration and production [Member] | Operating Segments [Member] | Malaysia [Member]</t>
  </si>
  <si>
    <t>Exploration and production [Member] | Operating Segments [Member] | Other Regions [Member]</t>
  </si>
  <si>
    <t>Additional details about results of oil and gas operations are presented in the table on pages 25 and 2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5" t="n" r="B7">
        <v>2015</v>
      </c>
    </row>
    <row r="8" spans="1:2">
      <c s="4" t="s" r="A8">
        <v>11</v>
      </c>
      <c s="6" t="s" r="B8">
        <v>12</v>
      </c>
    </row>
    <row r="9" spans="1:2">
      <c s="4" t="s" r="A9">
        <v>13</v>
      </c>
      <c s="4" t="s" r="B9">
        <v>14</v>
      </c>
    </row>
    <row r="10" spans="1:2">
      <c s="4" t="s" r="A10">
        <v>15</v>
      </c>
      <c s="4" t="s" r="B10">
        <v>16</v>
      </c>
    </row>
    <row r="11" spans="1:2">
      <c s="4" t="s" r="A11">
        <v>17</v>
      </c>
      <c s="5" t="n" r="B11">
        <v>717423</v>
      </c>
    </row>
    <row r="12" spans="1:2">
      <c s="4" t="s" r="A12">
        <v>18</v>
      </c>
      <c s="4" t="s" r="B12">
        <v>19</v>
      </c>
    </row>
    <row r="13" spans="1:2">
      <c s="4" t="s" r="A13">
        <v>20</v>
      </c>
      <c s="4" t="s" r="B13">
        <v>21</v>
      </c>
    </row>
    <row r="14" spans="1:2">
      <c s="4" t="s" r="A14">
        <v>22</v>
      </c>
      <c s="5" t="n" r="B14">
        <v>172024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81</v>
      </c>
      <c s="2" t="s" r="B1">
        <v>1</v>
      </c>
    </row>
    <row r="2" spans="1:2">
      <c s="2" t="s" r="B2">
        <v>24</v>
      </c>
    </row>
    <row r="3" spans="1:2">
      <c s="3" t="s" r="A3">
        <v>182</v>
      </c>
    </row>
    <row r="4" spans="1:2">
      <c s="4" t="s" r="A4">
        <v>181</v>
      </c>
      <c s="4" t="s"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4</v>
      </c>
      <c s="2" t="s" r="B1">
        <v>1</v>
      </c>
    </row>
    <row r="2" spans="1:2">
      <c s="2" t="s" r="B2">
        <v>24</v>
      </c>
    </row>
    <row r="3" spans="1:2">
      <c s="3" t="s" r="A3">
        <v>185</v>
      </c>
    </row>
    <row r="4" spans="1:2">
      <c s="4" t="s" r="A4">
        <v>184</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87</v>
      </c>
      <c s="2" t="s" r="B1">
        <v>1</v>
      </c>
    </row>
    <row r="2" spans="1:2">
      <c s="2" t="s" r="B2">
        <v>24</v>
      </c>
    </row>
    <row r="3" spans="1:2">
      <c s="3" t="s" r="A3">
        <v>188</v>
      </c>
    </row>
    <row r="4" spans="1:2">
      <c s="4" t="s" r="A4">
        <v>187</v>
      </c>
      <c s="4"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90</v>
      </c>
      <c s="2" t="s" r="B1">
        <v>1</v>
      </c>
    </row>
    <row r="2" spans="1:2">
      <c s="2" t="s" r="B2">
        <v>24</v>
      </c>
    </row>
    <row r="3" spans="1:2">
      <c s="3" t="s" r="A3">
        <v>191</v>
      </c>
    </row>
    <row r="4" spans="1:2">
      <c s="4" t="s" r="A4">
        <v>190</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3</v>
      </c>
      <c s="2" t="s" r="B1">
        <v>1</v>
      </c>
    </row>
    <row r="2" spans="1:2">
      <c s="2" t="s" r="B2">
        <v>24</v>
      </c>
    </row>
    <row r="3" spans="1:2">
      <c s="3" t="s" r="A3">
        <v>194</v>
      </c>
    </row>
    <row r="4" spans="1:2">
      <c s="4" t="s" r="A4">
        <v>193</v>
      </c>
      <c s="4"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6</v>
      </c>
      <c s="2" t="s" r="B1">
        <v>1</v>
      </c>
    </row>
    <row r="2" spans="1:2">
      <c s="2" t="s" r="B2">
        <v>24</v>
      </c>
    </row>
    <row r="3" spans="1:2">
      <c s="3" t="s" r="A3">
        <v>197</v>
      </c>
    </row>
    <row r="4" spans="1:2">
      <c s="4" t="s" r="A4">
        <v>196</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99</v>
      </c>
      <c s="2" t="s" r="B1">
        <v>1</v>
      </c>
    </row>
    <row r="2" spans="1:2">
      <c s="2" t="s" r="B2">
        <v>24</v>
      </c>
    </row>
    <row r="3" spans="1:2">
      <c s="3" t="s" r="A3">
        <v>200</v>
      </c>
    </row>
    <row r="4" spans="1:2">
      <c s="4" t="s" r="A4">
        <v>199</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2</v>
      </c>
      <c s="2" t="s" r="B1">
        <v>1</v>
      </c>
    </row>
    <row r="2" spans="1:2">
      <c s="2" t="s" r="B2">
        <v>24</v>
      </c>
    </row>
    <row r="3" spans="1:2">
      <c s="3" t="s" r="A3">
        <v>203</v>
      </c>
    </row>
    <row r="4" spans="1:2">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5</v>
      </c>
      <c s="2" t="s" r="B1">
        <v>1</v>
      </c>
    </row>
    <row r="2" spans="1:2">
      <c s="2" t="s" r="B2">
        <v>24</v>
      </c>
    </row>
    <row r="3" spans="1:2">
      <c s="3" t="s" r="A3">
        <v>206</v>
      </c>
    </row>
    <row r="4" spans="1:2">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08</v>
      </c>
      <c s="2" t="s" r="B1">
        <v>1</v>
      </c>
    </row>
    <row r="2" spans="1:2">
      <c s="2" t="s" r="B2">
        <v>24</v>
      </c>
    </row>
    <row r="3" spans="1:2">
      <c s="3" t="s" r="A3">
        <v>209</v>
      </c>
    </row>
    <row r="4" spans="1:2">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4"/>
  </cols>
  <sheetData>
    <row r="1" spans="1:5">
      <c s="1" t="s" r="A1">
        <v>23</v>
      </c>
      <c s="2" t="s" r="C1">
        <v>24</v>
      </c>
      <c s="2" t="s" r="D1">
        <v>25</v>
      </c>
    </row>
    <row r="2" spans="1:5">
      <c s="3" t="s" r="A2">
        <v>26</v>
      </c>
    </row>
    <row r="3" spans="1:5">
      <c s="4" t="s" r="A3">
        <v>27</v>
      </c>
      <c s="7" t="n" r="C3">
        <v>878667</v>
      </c>
      <c s="7" t="n" r="D3">
        <v>1193308</v>
      </c>
      <c s="4" t="s" r="E3">
        <v>28</v>
      </c>
    </row>
    <row r="4" spans="1:5">
      <c s="4" t="s" r="A4">
        <v>29</v>
      </c>
      <c s="5" t="n" r="C4">
        <v>415097</v>
      </c>
      <c s="5" t="n" r="D4">
        <v>461313</v>
      </c>
      <c s="4" t="s" r="E4">
        <v>28</v>
      </c>
    </row>
    <row r="5" spans="1:5">
      <c s="4" t="s" r="A5">
        <v>30</v>
      </c>
      <c s="5" t="n" r="C5">
        <v>432791</v>
      </c>
      <c s="5" t="n" r="D5">
        <v>873277</v>
      </c>
      <c s="4" t="s" r="E5">
        <v>28</v>
      </c>
    </row>
    <row r="6" spans="1:5">
      <c s="3" t="s" r="A6">
        <v>31</v>
      </c>
    </row>
    <row r="7" spans="1:5">
      <c s="4" t="s" r="A7">
        <v>32</v>
      </c>
      <c s="5" t="n" r="C7">
        <v>53170</v>
      </c>
      <c s="5" t="n" r="D7">
        <v>51757</v>
      </c>
      <c s="4" t="s" r="E7">
        <v>28</v>
      </c>
    </row>
    <row r="8" spans="1:5">
      <c s="4" t="s" r="A8">
        <v>33</v>
      </c>
      <c s="5" t="n" r="C8">
        <v>127426</v>
      </c>
      <c s="5" t="n" r="D8">
        <v>190976</v>
      </c>
      <c s="4" t="s" r="E8">
        <v>28</v>
      </c>
    </row>
    <row r="9" spans="1:5">
      <c s="4" t="s" r="A9">
        <v>34</v>
      </c>
      <c s="5" t="n" r="C9">
        <v>157455</v>
      </c>
      <c s="5" t="n" r="D9">
        <v>77281</v>
      </c>
      <c s="4" t="s" r="E9">
        <v>28</v>
      </c>
    </row>
    <row r="10" spans="1:5">
      <c s="4" t="s" r="A10">
        <v>35</v>
      </c>
      <c s="5" t="n" r="C10">
        <v>48781</v>
      </c>
      <c s="5" t="n" r="D10">
        <v>55107</v>
      </c>
      <c s="4" t="s" r="E10">
        <v>28</v>
      </c>
    </row>
    <row r="11" spans="1:5">
      <c s="4" t="s" r="A11">
        <v>36</v>
      </c>
      <c s="5" t="n" r="C11">
        <v>52416</v>
      </c>
      <c s="5" t="n" r="D11">
        <v>376130</v>
      </c>
      <c s="4" t="s" r="E11">
        <v>28</v>
      </c>
    </row>
    <row r="12" spans="1:5">
      <c s="4" t="s" r="A12">
        <v>37</v>
      </c>
      <c s="5" t="n" r="C12">
        <v>2165803</v>
      </c>
      <c s="5" t="n" r="D12">
        <v>3279149</v>
      </c>
      <c s="4" t="s" r="E12">
        <v>28</v>
      </c>
    </row>
    <row r="13" spans="1:5">
      <c s="4" t="s" r="A13">
        <v>38</v>
      </c>
      <c s="5" t="n" r="C13">
        <v>10168750</v>
      </c>
      <c s="5" t="n" r="D13">
        <v>13331047</v>
      </c>
      <c s="4" t="s" r="E13">
        <v>28</v>
      </c>
    </row>
    <row r="14" spans="1:5">
      <c s="4" t="s" r="A14">
        <v>39</v>
      </c>
      <c s="5" t="n" r="C14">
        <v>293409</v>
      </c>
      <c s="5" t="n" r="D14">
        <v>62582</v>
      </c>
      <c s="4" t="s" r="E14">
        <v>28</v>
      </c>
    </row>
    <row r="15" spans="1:5">
      <c s="4" t="s" r="A15">
        <v>36</v>
      </c>
      <c s="4" t="s" r="B15">
        <v>28</v>
      </c>
      <c s="5" t="n" r="D15">
        <v>50960</v>
      </c>
    </row>
    <row r="16" spans="1:5">
      <c s="4" t="s" r="A16">
        <v>40</v>
      </c>
      <c s="5" t="n" r="C16">
        <v>12627962</v>
      </c>
      <c s="5" t="n" r="D16">
        <v>16723738</v>
      </c>
      <c s="4" t="s" r="E16">
        <v>28</v>
      </c>
    </row>
    <row r="17" spans="1:5">
      <c s="3" t="s" r="A17">
        <v>41</v>
      </c>
    </row>
    <row r="18" spans="1:5">
      <c s="4" t="s" r="A18">
        <v>42</v>
      </c>
      <c s="5" t="n" r="C18">
        <v>12173</v>
      </c>
      <c s="5" t="n" r="D18">
        <v>465388</v>
      </c>
      <c s="4" t="s" r="E18">
        <v>28</v>
      </c>
    </row>
    <row r="19" spans="1:5">
      <c s="4" t="s" r="A19">
        <v>43</v>
      </c>
      <c s="5" t="n" r="C19">
        <v>1621415</v>
      </c>
      <c s="5" t="n" r="D19">
        <v>2471897</v>
      </c>
      <c s="4" t="s" r="E19">
        <v>28</v>
      </c>
    </row>
    <row r="20" spans="1:5">
      <c s="4" t="s" r="A20">
        <v>44</v>
      </c>
      <c s="5" t="n" r="C20">
        <v>7588</v>
      </c>
      <c s="5" t="n" r="D20">
        <v>59054</v>
      </c>
      <c s="4" t="s" r="E20">
        <v>28</v>
      </c>
    </row>
    <row r="21" spans="1:5">
      <c s="4" t="s" r="A21">
        <v>45</v>
      </c>
      <c s="5" t="n" r="C21">
        <v>10059</v>
      </c>
      <c s="5" t="n" r="D21">
        <v>151548</v>
      </c>
      <c s="4" t="s" r="E21">
        <v>28</v>
      </c>
    </row>
    <row r="22" spans="1:5">
      <c s="4" t="s" r="A22">
        <v>46</v>
      </c>
      <c s="5" t="n" r="C22">
        <v>1651235</v>
      </c>
      <c s="5" t="n" r="D22">
        <v>3147887</v>
      </c>
      <c s="4" t="s" r="E22">
        <v>28</v>
      </c>
    </row>
    <row r="23" spans="1:5">
      <c s="4" t="s" r="A23">
        <v>47</v>
      </c>
      <c s="5" t="n" r="C23">
        <v>3327689</v>
      </c>
      <c s="5" t="n" r="D23">
        <v>2517669</v>
      </c>
      <c s="4" t="s" r="E23">
        <v>28</v>
      </c>
    </row>
    <row r="24" spans="1:5">
      <c s="4" t="s" r="A24">
        <v>35</v>
      </c>
      <c s="5" t="n" r="C24">
        <v>306379</v>
      </c>
      <c s="5" t="n" r="D24">
        <v>1193864</v>
      </c>
      <c s="4" t="s" r="E24">
        <v>28</v>
      </c>
    </row>
    <row r="25" spans="1:5">
      <c s="4" t="s" r="A25">
        <v>48</v>
      </c>
      <c s="5" t="n" r="C25">
        <v>885984</v>
      </c>
      <c s="5" t="n" r="D25">
        <v>841526</v>
      </c>
      <c s="4" t="s" r="E25">
        <v>28</v>
      </c>
    </row>
    <row r="26" spans="1:5">
      <c s="4" t="s" r="A26">
        <v>49</v>
      </c>
      <c s="7" t="n" r="C26">
        <v>428221</v>
      </c>
      <c s="5" t="n" r="D26">
        <v>441048</v>
      </c>
      <c s="4" t="s" r="E26">
        <v>28</v>
      </c>
    </row>
    <row r="27" spans="1:5">
      <c s="4" t="s" r="A27">
        <v>45</v>
      </c>
      <c s="4" t="s" r="B27">
        <v>28</v>
      </c>
      <c s="7" t="n" r="D27">
        <v>8310</v>
      </c>
    </row>
    <row r="28" spans="1:5">
      <c s="3" t="s" r="A28">
        <v>50</v>
      </c>
    </row>
    <row r="29" spans="1:5">
      <c s="4" t="s" r="A29">
        <v>51</v>
      </c>
      <c s="4" t="s" r="C29">
        <v>52</v>
      </c>
      <c s="4" t="s" r="D29">
        <v>52</v>
      </c>
      <c s="4" t="s" r="E29">
        <v>28</v>
      </c>
    </row>
    <row r="30" spans="1:5">
      <c s="4" t="s" r="A30">
        <v>53</v>
      </c>
      <c s="7" t="n" r="C30">
        <v>195056</v>
      </c>
      <c s="7" t="n" r="D30">
        <v>195040</v>
      </c>
      <c s="4" t="s" r="E30">
        <v>28</v>
      </c>
    </row>
    <row r="31" spans="1:5">
      <c s="4" t="s" r="A31">
        <v>54</v>
      </c>
      <c s="5" t="n" r="C31">
        <v>902241</v>
      </c>
      <c s="5" t="n" r="D31">
        <v>906741</v>
      </c>
      <c s="4" t="s" r="E31">
        <v>28</v>
      </c>
    </row>
    <row r="32" spans="1:5">
      <c s="4" t="s" r="A32">
        <v>55</v>
      </c>
      <c s="5" t="n" r="C32">
        <v>6859542</v>
      </c>
      <c s="5" t="n" r="D32">
        <v>8728032</v>
      </c>
      <c s="4" t="s" r="E32">
        <v>28</v>
      </c>
    </row>
    <row r="33" spans="1:5">
      <c s="4" t="s" r="A33">
        <v>56</v>
      </c>
      <c s="4" t="s" r="B33">
        <v>57</v>
      </c>
      <c s="5" t="n" r="C33">
        <v>-621759</v>
      </c>
      <c s="5" t="n" r="D33">
        <v>-170255</v>
      </c>
      <c s="4" t="s" r="E33">
        <v>28</v>
      </c>
    </row>
    <row r="34" spans="1:5">
      <c s="4" t="s" r="A34">
        <v>58</v>
      </c>
      <c s="5" t="n" r="C34">
        <v>-1306626</v>
      </c>
      <c s="5" t="n" r="D34">
        <v>-1086124</v>
      </c>
      <c s="4" t="s" r="E34">
        <v>28</v>
      </c>
    </row>
    <row r="35" spans="1:5">
      <c s="4" t="s" r="A35">
        <v>59</v>
      </c>
      <c s="5" t="n" r="C35">
        <v>6028454</v>
      </c>
      <c s="5" t="n" r="D35">
        <v>8573434</v>
      </c>
      <c s="4" t="s" r="E35">
        <v>28</v>
      </c>
    </row>
    <row r="36" spans="1:5">
      <c s="4" t="s" r="A36">
        <v>60</v>
      </c>
      <c s="7" t="n" r="C36">
        <v>12627962</v>
      </c>
      <c s="7" t="n" r="D36">
        <v>16723738</v>
      </c>
      <c s="4" t="s" r="E36">
        <v>28</v>
      </c>
    </row>
    <row r="37" spans="1:5">
      <c t="n" r="A37"/>
    </row>
    <row r="38" spans="1:5">
      <c s="4" t="s" r="A38">
        <v>28</v>
      </c>
      <c s="4" t="s" r="B38">
        <v>61</v>
      </c>
    </row>
    <row r="39" spans="1:5">
      <c s="4" t="s" r="A39">
        <v>57</v>
      </c>
      <c s="4" t="s" r="B39">
        <v>62</v>
      </c>
    </row>
  </sheetData>
  <mergeCells count="5">
    <mergeCell ref="A1:B1"/>
    <mergeCell ref="D1:E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11</v>
      </c>
      <c s="2" t="s" r="B1">
        <v>1</v>
      </c>
    </row>
    <row r="2" spans="1:2">
      <c s="2" t="s" r="B2">
        <v>24</v>
      </c>
    </row>
    <row r="3" spans="1:2">
      <c s="3" t="s" r="A3">
        <v>212</v>
      </c>
    </row>
    <row r="4" spans="1:2">
      <c s="4" t="s" r="A4">
        <v>211</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14</v>
      </c>
      <c s="2" t="s" r="B1">
        <v>1</v>
      </c>
    </row>
    <row r="2" spans="1:2">
      <c s="2" t="s" r="B2">
        <v>24</v>
      </c>
    </row>
    <row r="3" spans="1:2">
      <c s="3" t="s" r="A3">
        <v>215</v>
      </c>
    </row>
    <row r="4" spans="1:2">
      <c s="4" t="s" r="A4">
        <v>214</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17</v>
      </c>
      <c s="2" t="s" r="B1">
        <v>1</v>
      </c>
    </row>
    <row r="2" spans="1:2">
      <c s="2" t="s" r="B2">
        <v>24</v>
      </c>
    </row>
    <row r="3" spans="1:2">
      <c s="3" t="s" r="A3">
        <v>218</v>
      </c>
    </row>
    <row r="4" spans="1:2">
      <c s="4" t="s" r="A4">
        <v>217</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20</v>
      </c>
      <c s="2" t="s" r="B1">
        <v>1</v>
      </c>
    </row>
    <row r="2" spans="1:2">
      <c s="2" t="s" r="B2">
        <v>24</v>
      </c>
    </row>
    <row r="3" spans="1:2">
      <c s="3" t="s" r="A3">
        <v>221</v>
      </c>
    </row>
    <row r="4" spans="1:2">
      <c s="4" t="s" r="A4">
        <v>220</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23</v>
      </c>
      <c s="2" t="s" r="B1">
        <v>1</v>
      </c>
    </row>
    <row r="2" spans="1:2">
      <c s="2" t="s" r="B2">
        <v>24</v>
      </c>
    </row>
    <row r="3" spans="1:2">
      <c s="3" t="s" r="A3">
        <v>224</v>
      </c>
    </row>
    <row r="4" spans="1:2">
      <c s="4" t="s" r="A4">
        <v>223</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6</v>
      </c>
      <c s="2" t="s" r="B1">
        <v>1</v>
      </c>
    </row>
    <row r="2" spans="1:2">
      <c s="2" t="s" r="B2">
        <v>24</v>
      </c>
    </row>
    <row r="3" spans="1:2">
      <c s="3" t="s" r="A3">
        <v>227</v>
      </c>
    </row>
    <row r="4" spans="1:2">
      <c s="4" t="s" r="A4">
        <v>226</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29</v>
      </c>
      <c s="2" t="s" r="B1">
        <v>1</v>
      </c>
    </row>
    <row r="2" spans="1:2">
      <c s="2" t="s" r="B2">
        <v>24</v>
      </c>
    </row>
    <row r="3" spans="1:2">
      <c s="3" t="s" r="A3">
        <v>230</v>
      </c>
    </row>
    <row r="4" spans="1:2">
      <c s="4" t="s" r="A4">
        <v>231</v>
      </c>
      <c s="4" t="s"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t="s" r="A1">
        <v>233</v>
      </c>
      <c s="2" t="s" r="B1">
        <v>1</v>
      </c>
    </row>
    <row r="2" spans="1:2">
      <c s="2" t="s" r="B2">
        <v>24</v>
      </c>
    </row>
    <row r="3" spans="1:2">
      <c s="3" t="s" r="A3">
        <v>185</v>
      </c>
    </row>
    <row r="4" spans="1:2">
      <c s="4" t="s" r="A4">
        <v>234</v>
      </c>
      <c s="4" t="s" r="B4">
        <v>235</v>
      </c>
    </row>
    <row r="5" spans="1:2">
      <c s="4" t="s" r="A5">
        <v>236</v>
      </c>
      <c s="4" t="s" r="B5">
        <v>237</v>
      </c>
    </row>
    <row r="6" spans="1:2">
      <c s="4" t="s" r="A6">
        <v>238</v>
      </c>
      <c s="4" t="s" r="B6">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240</v>
      </c>
      <c s="2" t="s" r="B1">
        <v>1</v>
      </c>
    </row>
    <row r="2" spans="1:2">
      <c s="2" t="s" r="B2">
        <v>24</v>
      </c>
    </row>
    <row r="3" spans="1:2">
      <c s="3" t="s" r="A3">
        <v>191</v>
      </c>
    </row>
    <row r="4" spans="1:2">
      <c s="4" t="s" r="A4">
        <v>241</v>
      </c>
      <c s="4" t="s" r="B4">
        <v>242</v>
      </c>
    </row>
    <row r="5" spans="1:2">
      <c s="4" t="s" r="A5">
        <v>243</v>
      </c>
      <c s="4" t="s" r="B5">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45</v>
      </c>
      <c s="2" t="s" r="B1">
        <v>1</v>
      </c>
    </row>
    <row r="2" spans="1:2">
      <c s="2" t="s" r="B2">
        <v>24</v>
      </c>
    </row>
    <row r="3" spans="1:2">
      <c s="3" t="s" r="A3">
        <v>197</v>
      </c>
    </row>
    <row r="4" spans="1:2">
      <c s="4" t="s" r="A4">
        <v>246</v>
      </c>
      <c s="4" t="s"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3</v>
      </c>
      <c s="2" t="s" r="B1">
        <v>24</v>
      </c>
      <c s="2" t="s" r="C1">
        <v>25</v>
      </c>
    </row>
    <row r="2" spans="1:3">
      <c s="3" t="s" r="A2">
        <v>64</v>
      </c>
    </row>
    <row r="3" spans="1:3">
      <c s="4" t="s" r="A3">
        <v>65</v>
      </c>
      <c s="7" t="n" r="B3">
        <v>1605</v>
      </c>
      <c s="7" t="n" r="C3">
        <v>1609</v>
      </c>
    </row>
    <row r="4" spans="1:3">
      <c s="4" t="s" r="A4">
        <v>66</v>
      </c>
      <c s="7" t="n" r="B4">
        <v>11617367</v>
      </c>
      <c s="7" t="n" r="C4">
        <v>9503524</v>
      </c>
    </row>
    <row r="5" spans="1:3">
      <c s="4" t="s" r="A5">
        <v>67</v>
      </c>
      <c s="7" t="n" r="B5">
        <v>100</v>
      </c>
      <c s="7" t="n" r="C5">
        <v>100</v>
      </c>
    </row>
    <row r="6" spans="1:3">
      <c s="4" t="s" r="A6">
        <v>68</v>
      </c>
      <c s="5" t="n" r="B6">
        <v>400000</v>
      </c>
      <c s="5" t="n" r="C6">
        <v>400000</v>
      </c>
    </row>
    <row r="7" spans="1:3">
      <c s="4" t="s" r="A7">
        <v>69</v>
      </c>
      <c s="5" t="n" r="B7">
        <v>0</v>
      </c>
      <c s="5" t="n" r="C7">
        <v>0</v>
      </c>
    </row>
    <row r="8" spans="1:3">
      <c s="4" t="s" r="A8">
        <v>70</v>
      </c>
      <c s="7" t="n" r="B8">
        <v>1</v>
      </c>
      <c s="7" t="n" r="C8">
        <v>1</v>
      </c>
    </row>
    <row r="9" spans="1:3">
      <c s="4" t="s" r="A9">
        <v>71</v>
      </c>
      <c s="5" t="n" r="B9">
        <v>450000000</v>
      </c>
      <c s="5" t="n" r="C9">
        <v>450000000</v>
      </c>
    </row>
    <row r="10" spans="1:3">
      <c s="4" t="s" r="A10">
        <v>72</v>
      </c>
      <c s="5" t="n" r="B10">
        <v>195055724</v>
      </c>
      <c s="5" t="n" r="C10">
        <v>195040149</v>
      </c>
    </row>
    <row r="11" spans="1:3">
      <c s="4" t="s" r="A11">
        <v>73</v>
      </c>
      <c s="5" t="n" r="B11">
        <v>23030991</v>
      </c>
      <c s="5" t="n" r="C11">
        <v>17540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48</v>
      </c>
      <c s="2" t="s" r="B1">
        <v>1</v>
      </c>
    </row>
    <row r="2" spans="1:2">
      <c s="2" t="s" r="B2">
        <v>24</v>
      </c>
    </row>
    <row r="3" spans="1:2">
      <c s="3" t="s" r="A3">
        <v>200</v>
      </c>
    </row>
    <row r="4" spans="1:2">
      <c s="4" t="s" r="A4">
        <v>249</v>
      </c>
      <c s="4" t="s"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51</v>
      </c>
      <c s="2" t="s" r="B1">
        <v>1</v>
      </c>
    </row>
    <row r="2" spans="1:2">
      <c s="2" t="s" r="B2">
        <v>24</v>
      </c>
    </row>
    <row r="3" spans="1:2">
      <c s="3" t="s" r="A3">
        <v>203</v>
      </c>
    </row>
    <row r="4" spans="1:2">
      <c s="4" t="s" r="A4">
        <v>252</v>
      </c>
      <c s="4" t="s"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54</v>
      </c>
      <c s="2" t="s" r="B1">
        <v>1</v>
      </c>
    </row>
    <row r="2" spans="1:2">
      <c s="2" t="s" r="B2">
        <v>24</v>
      </c>
    </row>
    <row r="3" spans="1:2">
      <c s="3" t="s" r="A3">
        <v>206</v>
      </c>
    </row>
    <row r="4" spans="1:2">
      <c s="4" t="s" r="A4">
        <v>255</v>
      </c>
      <c s="4" t="s" r="B4">
        <v>256</v>
      </c>
    </row>
    <row r="5" spans="1:2">
      <c s="4" t="s" r="A5">
        <v>257</v>
      </c>
      <c s="4" t="s" r="B5">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59</v>
      </c>
      <c s="2" t="s" r="B1">
        <v>1</v>
      </c>
    </row>
    <row r="2" spans="1:2">
      <c s="2" t="s" r="B2">
        <v>24</v>
      </c>
    </row>
    <row r="3" spans="1:2">
      <c s="3" t="s" r="A3">
        <v>209</v>
      </c>
    </row>
    <row r="4" spans="1:2">
      <c s="4" t="s" r="A4">
        <v>260</v>
      </c>
      <c s="4" t="s"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62</v>
      </c>
      <c s="2" t="s" r="B1">
        <v>1</v>
      </c>
    </row>
    <row r="2" spans="1:2">
      <c s="2" t="s" r="B2">
        <v>24</v>
      </c>
    </row>
    <row r="3" spans="1:2">
      <c s="3" t="s" r="A3">
        <v>212</v>
      </c>
    </row>
    <row r="4" spans="1:2">
      <c s="4" t="s" r="A4">
        <v>263</v>
      </c>
      <c s="4" t="s" r="B4">
        <v>264</v>
      </c>
    </row>
    <row r="5" spans="1:2">
      <c s="4" t="s" r="A5">
        <v>265</v>
      </c>
      <c s="4" t="s" r="B5">
        <v>266</v>
      </c>
    </row>
    <row r="6" spans="1:2">
      <c s="4" t="s" r="A6">
        <v>267</v>
      </c>
      <c s="4" t="s" r="B6">
        <v>268</v>
      </c>
    </row>
    <row r="7" spans="1:2">
      <c s="4" t="s" r="A7">
        <v>269</v>
      </c>
      <c s="4" t="s" r="B7">
        <v>270</v>
      </c>
    </row>
    <row r="8" spans="1:2">
      <c s="4" t="s" r="A8">
        <v>271</v>
      </c>
      <c s="4" t="s" r="B8">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73</v>
      </c>
      <c s="2" t="s" r="B1">
        <v>1</v>
      </c>
    </row>
    <row r="2" spans="1:2">
      <c s="2" t="s" r="B2">
        <v>24</v>
      </c>
    </row>
    <row r="3" spans="1:2">
      <c s="3" t="s" r="A3">
        <v>215</v>
      </c>
    </row>
    <row r="4" spans="1:2">
      <c s="4" t="s" r="A4">
        <v>274</v>
      </c>
      <c s="4" t="s" r="B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76</v>
      </c>
      <c s="2" t="s" r="B1">
        <v>1</v>
      </c>
    </row>
    <row r="2" spans="1:2">
      <c s="2" t="s" r="B2">
        <v>24</v>
      </c>
    </row>
    <row r="3" spans="1:2">
      <c s="3" t="s" r="A3">
        <v>224</v>
      </c>
    </row>
    <row r="4" spans="1:2">
      <c s="4" t="s" r="A4">
        <v>277</v>
      </c>
      <c s="4" t="s"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79</v>
      </c>
      <c s="2" t="s" r="B1">
        <v>1</v>
      </c>
    </row>
    <row r="2" spans="1:2">
      <c s="2" t="s" r="B2">
        <v>24</v>
      </c>
    </row>
    <row r="3" spans="1:2">
      <c s="3" t="s" r="A3">
        <v>227</v>
      </c>
    </row>
    <row r="4" spans="1:2">
      <c s="4" t="s" r="A4">
        <v>280</v>
      </c>
      <c s="4" t="s"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282</v>
      </c>
      <c s="2" t="s" r="B1">
        <v>75</v>
      </c>
      <c s="2" t="s" r="D1">
        <v>1</v>
      </c>
      <c s="2" t="s" r="F1">
        <v>283</v>
      </c>
    </row>
    <row r="2" spans="1:8">
      <c s="2" t="s" r="B2">
        <v>24</v>
      </c>
      <c s="2" t="s" r="C2">
        <v>76</v>
      </c>
      <c s="2" t="s" r="D2">
        <v>24</v>
      </c>
      <c s="2" t="s" r="E2">
        <v>76</v>
      </c>
      <c s="2" t="s" r="F2">
        <v>24</v>
      </c>
      <c s="2" t="s" r="G2">
        <v>25</v>
      </c>
      <c s="2" t="s" r="H2">
        <v>284</v>
      </c>
    </row>
    <row r="3" spans="1:8">
      <c s="3" t="s" r="A3">
        <v>285</v>
      </c>
    </row>
    <row r="4" spans="1:8">
      <c s="4" t="s" r="A4">
        <v>286</v>
      </c>
      <c s="7" t="n" r="B4">
        <v>209652</v>
      </c>
      <c s="7" t="n" r="C4">
        <v>406625</v>
      </c>
      <c s="7" t="n" r="D4">
        <v>209652</v>
      </c>
      <c s="7" t="n" r="E4">
        <v>406625</v>
      </c>
      <c s="7" t="n" r="F4">
        <v>209652</v>
      </c>
      <c s="7" t="n" r="G4">
        <v>120455</v>
      </c>
      <c s="7" t="n" r="H4">
        <v>393030</v>
      </c>
    </row>
    <row r="5" spans="1:8">
      <c s="4" t="s" r="A5">
        <v>287</v>
      </c>
      <c s="5" t="n" r="B5">
        <v>157400</v>
      </c>
      <c s="5" t="n" r="D5">
        <v>157400</v>
      </c>
      <c s="5" t="n" r="F5">
        <v>157400</v>
      </c>
    </row>
    <row r="6" spans="1:8">
      <c s="4" t="s" r="A6">
        <v>127</v>
      </c>
      <c s="5" t="n" r="D6">
        <v>423842</v>
      </c>
      <c s="5" t="n" r="E6">
        <v>3138</v>
      </c>
    </row>
    <row r="7" spans="1:8">
      <c s="4" t="s" r="A7">
        <v>79</v>
      </c>
      <c s="5" t="n" r="B7">
        <v>60</v>
      </c>
      <c s="7" t="n" r="C7">
        <v>-133</v>
      </c>
      <c s="5" t="n" r="D7">
        <v>154183</v>
      </c>
      <c s="7" t="n" r="E7">
        <v>-5130</v>
      </c>
    </row>
    <row r="8" spans="1:8">
      <c s="4" t="s" r="A8">
        <v>288</v>
      </c>
      <c s="5" t="n" r="F8">
        <v>1870000</v>
      </c>
    </row>
    <row r="9" spans="1:8">
      <c s="4" t="s" r="A9">
        <v>88</v>
      </c>
      <c s="5" t="n" r="B9">
        <v>2300974</v>
      </c>
      <c s="5" t="n" r="D9">
        <v>2300974</v>
      </c>
    </row>
    <row r="10" spans="1:8">
      <c s="4" t="s" r="A10">
        <v>289</v>
      </c>
    </row>
    <row r="11" spans="1:8">
      <c s="3" t="s" r="A11">
        <v>285</v>
      </c>
    </row>
    <row r="12" spans="1:8">
      <c s="4" t="s" r="A12">
        <v>287</v>
      </c>
      <c s="5" t="n" r="B12">
        <v>91500</v>
      </c>
      <c s="5" t="n" r="D12">
        <v>91500</v>
      </c>
      <c s="5" t="n" r="F12">
        <v>91500</v>
      </c>
    </row>
    <row r="13" spans="1:8">
      <c s="4" t="s" r="A13">
        <v>290</v>
      </c>
    </row>
    <row r="14" spans="1:8">
      <c s="3" t="s" r="A14">
        <v>285</v>
      </c>
    </row>
    <row r="15" spans="1:8">
      <c s="4" t="s" r="A15">
        <v>287</v>
      </c>
      <c s="5" t="n" r="B15">
        <v>65900</v>
      </c>
      <c s="7" t="n" r="D15">
        <v>65900</v>
      </c>
      <c s="7" t="n" r="F15">
        <v>65900</v>
      </c>
    </row>
    <row r="16" spans="1:8">
      <c s="4" t="s" r="A16">
        <v>291</v>
      </c>
    </row>
    <row r="17" spans="1:8">
      <c s="3" t="s" r="A17">
        <v>285</v>
      </c>
    </row>
    <row r="18" spans="1:8">
      <c s="4" t="s" r="A18">
        <v>292</v>
      </c>
      <c s="4" t="s" r="D18">
        <v>293</v>
      </c>
    </row>
    <row r="19" spans="1:8">
      <c s="4" t="s" r="A19">
        <v>294</v>
      </c>
      <c s="4" t="s" r="D19">
        <v>295</v>
      </c>
    </row>
    <row r="20" spans="1:8">
      <c s="4" t="s" r="A20">
        <v>127</v>
      </c>
      <c s="7" t="n" r="D20">
        <v>417200</v>
      </c>
    </row>
    <row r="21" spans="1:8">
      <c s="4" t="s" r="A21">
        <v>79</v>
      </c>
      <c s="5" t="n" r="D21">
        <v>218800</v>
      </c>
    </row>
    <row r="22" spans="1:8">
      <c s="4" t="s" r="A22">
        <v>88</v>
      </c>
      <c s="7" t="n" r="B22">
        <v>1472600</v>
      </c>
      <c s="7" t="n" r="D22">
        <v>1472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96</v>
      </c>
      <c s="2" t="s" r="B1">
        <v>75</v>
      </c>
      <c s="2" t="s" r="C1">
        <v>1</v>
      </c>
    </row>
    <row r="2" spans="1:3">
      <c s="2" t="s" r="B2">
        <v>24</v>
      </c>
      <c s="2" t="s" r="C2">
        <v>24</v>
      </c>
    </row>
    <row r="3" spans="1:3">
      <c s="3" t="s" r="A3">
        <v>285</v>
      </c>
    </row>
    <row r="4" spans="1:3">
      <c s="4" t="s" r="A4">
        <v>297</v>
      </c>
      <c s="7" t="n" r="B4">
        <v>2300974</v>
      </c>
      <c s="7" t="n" r="C4">
        <v>2300974</v>
      </c>
    </row>
    <row r="5" spans="1:3">
      <c s="4" t="s" r="A5">
        <v>298</v>
      </c>
      <c s="5" t="n" r="B5">
        <v>1536484</v>
      </c>
      <c s="5" t="n" r="C5">
        <v>1536484</v>
      </c>
    </row>
    <row r="6" spans="1:3">
      <c s="4" t="s" r="A6">
        <v>299</v>
      </c>
    </row>
    <row r="7" spans="1:3">
      <c s="3" t="s" r="A7">
        <v>285</v>
      </c>
    </row>
    <row r="8" spans="1:3">
      <c s="4" t="s" r="A8">
        <v>297</v>
      </c>
      <c s="5" t="n" r="B8">
        <v>144800</v>
      </c>
      <c s="5" t="n" r="C8">
        <v>144800</v>
      </c>
    </row>
    <row r="9" spans="1:3">
      <c s="4" t="s" r="A9">
        <v>298</v>
      </c>
      <c s="5" t="n" r="B9">
        <v>94120</v>
      </c>
      <c s="5" t="n" r="C9">
        <v>94120</v>
      </c>
    </row>
    <row r="10" spans="1:3">
      <c s="4" t="s" r="A10">
        <v>300</v>
      </c>
    </row>
    <row r="11" spans="1:3">
      <c s="3" t="s" r="A11">
        <v>285</v>
      </c>
    </row>
    <row r="12" spans="1:3">
      <c s="4" t="s" r="A12">
        <v>297</v>
      </c>
      <c s="5" t="n" r="B12">
        <v>683574</v>
      </c>
      <c s="5" t="n" r="C12">
        <v>683574</v>
      </c>
    </row>
    <row r="13" spans="1:3">
      <c s="4" t="s" r="A13">
        <v>298</v>
      </c>
      <c s="5" t="n" r="B13">
        <v>495591</v>
      </c>
      <c s="5" t="n" r="C13">
        <v>495591</v>
      </c>
    </row>
    <row r="14" spans="1:3">
      <c s="4" t="s" r="A14">
        <v>291</v>
      </c>
    </row>
    <row r="15" spans="1:3">
      <c s="3" t="s" r="A15">
        <v>285</v>
      </c>
    </row>
    <row r="16" spans="1:3">
      <c s="4" t="s" r="A16">
        <v>297</v>
      </c>
      <c s="5" t="n" r="B16">
        <v>1472600</v>
      </c>
      <c s="5" t="n" r="C16">
        <v>1472600</v>
      </c>
    </row>
    <row r="17" spans="1:3">
      <c s="4" t="s" r="A17">
        <v>298</v>
      </c>
      <c s="7" t="n" r="B17">
        <v>946773</v>
      </c>
      <c s="7" t="n" r="C17">
        <v>9467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74</v>
      </c>
      <c s="2" t="s" r="B1">
        <v>75</v>
      </c>
      <c s="2" t="s" r="D1">
        <v>1</v>
      </c>
    </row>
    <row r="2" spans="1:5">
      <c s="2" t="s" r="B2">
        <v>24</v>
      </c>
      <c s="2" t="s" r="C2">
        <v>76</v>
      </c>
      <c s="2" t="s" r="D2">
        <v>24</v>
      </c>
      <c s="2" t="s" r="E2">
        <v>76</v>
      </c>
    </row>
    <row r="3" spans="1:5">
      <c s="3" t="s" r="A3">
        <v>77</v>
      </c>
    </row>
    <row r="4" spans="1:5">
      <c s="4" t="s" r="A4">
        <v>78</v>
      </c>
      <c s="7" t="n" r="B4">
        <v>665589</v>
      </c>
      <c s="7" t="n" r="C4">
        <v>1431007</v>
      </c>
      <c s="7" t="n" r="D4">
        <v>2133360</v>
      </c>
      <c s="7" t="n" r="E4">
        <v>4070120</v>
      </c>
    </row>
    <row r="5" spans="1:5">
      <c s="4" t="s" r="A5">
        <v>79</v>
      </c>
      <c s="5" t="n" r="B5">
        <v>60</v>
      </c>
      <c s="5" t="n" r="C5">
        <v>-133</v>
      </c>
      <c s="5" t="n" r="D5">
        <v>154183</v>
      </c>
      <c s="5" t="n" r="E5">
        <v>-5130</v>
      </c>
    </row>
    <row r="6" spans="1:5">
      <c s="4" t="s" r="A6">
        <v>80</v>
      </c>
      <c s="5" t="n" r="B6">
        <v>49300</v>
      </c>
      <c s="5" t="n" r="C6">
        <v>2163</v>
      </c>
      <c s="5" t="n" r="D6">
        <v>87443</v>
      </c>
      <c s="5" t="n" r="E6">
        <v>3468</v>
      </c>
    </row>
    <row r="7" spans="1:5">
      <c s="4" t="s" r="A7">
        <v>81</v>
      </c>
      <c s="5" t="n" r="B7">
        <v>714949</v>
      </c>
      <c s="5" t="n" r="C7">
        <v>1433037</v>
      </c>
      <c s="5" t="n" r="D7">
        <v>2374986</v>
      </c>
      <c s="5" t="n" r="E7">
        <v>4068458</v>
      </c>
    </row>
    <row r="8" spans="1:5">
      <c s="3" t="s" r="A8">
        <v>82</v>
      </c>
    </row>
    <row r="9" spans="1:5">
      <c s="4" t="s" r="A9">
        <v>83</v>
      </c>
      <c s="5" t="n" r="B9">
        <v>183826</v>
      </c>
      <c s="5" t="n" r="C9">
        <v>265518</v>
      </c>
      <c s="5" t="n" r="D9">
        <v>643736</v>
      </c>
      <c s="5" t="n" r="E9">
        <v>813638</v>
      </c>
    </row>
    <row r="10" spans="1:5">
      <c s="4" t="s" r="A10">
        <v>84</v>
      </c>
      <c s="5" t="n" r="B10">
        <v>14265</v>
      </c>
      <c s="5" t="n" r="C10">
        <v>28574</v>
      </c>
      <c s="5" t="n" r="D10">
        <v>54099</v>
      </c>
      <c s="5" t="n" r="E10">
        <v>83793</v>
      </c>
    </row>
    <row r="11" spans="1:5">
      <c s="4" t="s" r="A11">
        <v>85</v>
      </c>
      <c s="5" t="n" r="B11">
        <v>58149</v>
      </c>
      <c s="5" t="n" r="C11">
        <v>117433</v>
      </c>
      <c s="5" t="n" r="D11">
        <v>251842</v>
      </c>
      <c s="5" t="n" r="E11">
        <v>390711</v>
      </c>
    </row>
    <row r="12" spans="1:5">
      <c s="4" t="s" r="A12">
        <v>86</v>
      </c>
      <c s="5" t="n" r="B12">
        <v>71791</v>
      </c>
      <c s="5" t="n" r="C12">
        <v>82960</v>
      </c>
      <c s="5" t="n" r="D12">
        <v>237934</v>
      </c>
      <c s="5" t="n" r="E12">
        <v>269986</v>
      </c>
    </row>
    <row r="13" spans="1:5">
      <c s="4" t="s" r="A13">
        <v>87</v>
      </c>
      <c s="5" t="n" r="B13">
        <v>433706</v>
      </c>
      <c s="5" t="n" r="C13">
        <v>499151</v>
      </c>
      <c s="5" t="n" r="D13">
        <v>1318123</v>
      </c>
      <c s="5" t="n" r="E13">
        <v>1354393</v>
      </c>
    </row>
    <row r="14" spans="1:5">
      <c s="4" t="s" r="A14">
        <v>88</v>
      </c>
      <c s="5" t="n" r="B14">
        <v>2300974</v>
      </c>
      <c s="5" t="n" r="D14">
        <v>2300974</v>
      </c>
    </row>
    <row r="15" spans="1:5">
      <c s="4" t="s" r="A15">
        <v>89</v>
      </c>
      <c s="5" t="n" r="B15">
        <v>11918</v>
      </c>
      <c s="5" t="n" r="C15">
        <v>12600</v>
      </c>
      <c s="5" t="n" r="D15">
        <v>35437</v>
      </c>
      <c s="5" t="n" r="E15">
        <v>36992</v>
      </c>
    </row>
    <row r="16" spans="1:5">
      <c s="4" t="s" r="A16">
        <v>90</v>
      </c>
      <c s="5" t="n" r="B16">
        <v>32009</v>
      </c>
      <c s="5" t="n" r="C16">
        <v>34970</v>
      </c>
      <c s="5" t="n" r="D16">
        <v>91945</v>
      </c>
      <c s="5" t="n" r="E16">
        <v>101625</v>
      </c>
    </row>
    <row r="17" spans="1:5">
      <c s="4" t="s" r="A17">
        <v>91</v>
      </c>
      <c s="5" t="n" r="B17">
        <v>-1864</v>
      </c>
      <c s="5" t="n" r="C17">
        <v>-5323</v>
      </c>
      <c s="5" t="n" r="D17">
        <v>-5072</v>
      </c>
      <c s="5" t="n" r="E17">
        <v>-19244</v>
      </c>
    </row>
    <row r="18" spans="1:5">
      <c s="4" t="s" r="A18">
        <v>92</v>
      </c>
      <c s="5" t="n" r="B18">
        <v>18192</v>
      </c>
      <c s="5" t="n" r="C18">
        <v>662</v>
      </c>
      <c s="5" t="n" r="D18">
        <v>81804</v>
      </c>
      <c s="5" t="n" r="E18">
        <v>1297</v>
      </c>
    </row>
    <row r="19" spans="1:5">
      <c s="4" t="s" r="A19">
        <v>93</v>
      </c>
      <c s="5" t="n" r="B19">
        <v>3122966</v>
      </c>
      <c s="5" t="n" r="C19">
        <v>1036545</v>
      </c>
      <c s="5" t="n" r="D19">
        <v>5010822</v>
      </c>
      <c s="5" t="n" r="E19">
        <v>3033191</v>
      </c>
    </row>
    <row r="20" spans="1:5">
      <c s="4" t="s" r="A20">
        <v>94</v>
      </c>
      <c s="5" t="n" r="B20">
        <v>-2408017</v>
      </c>
      <c s="5" t="n" r="C20">
        <v>396492</v>
      </c>
      <c s="5" t="n" r="D20">
        <v>-2635836</v>
      </c>
      <c s="5" t="n" r="E20">
        <v>1035267</v>
      </c>
    </row>
    <row r="21" spans="1:5">
      <c s="4" t="s" r="A21">
        <v>95</v>
      </c>
      <c s="5" t="n" r="B21">
        <v>-820935</v>
      </c>
      <c s="5" t="n" r="C21">
        <v>125435</v>
      </c>
      <c s="5" t="n" r="D21">
        <v>-963298</v>
      </c>
      <c s="5" t="n" r="E21">
        <v>452255</v>
      </c>
    </row>
    <row r="22" spans="1:5">
      <c s="4" t="s" r="A22">
        <v>96</v>
      </c>
      <c s="5" t="n" r="B22">
        <v>-1587082</v>
      </c>
      <c s="5" t="n" r="C22">
        <v>271057</v>
      </c>
      <c s="5" t="n" r="D22">
        <v>-1672538</v>
      </c>
      <c s="5" t="n" r="E22">
        <v>583012</v>
      </c>
    </row>
    <row r="23" spans="1:5">
      <c s="4" t="s" r="A23">
        <v>97</v>
      </c>
      <c s="5" t="n" r="B23">
        <v>-8344</v>
      </c>
      <c s="5" t="n" r="C23">
        <v>-25350</v>
      </c>
      <c s="5" t="n" r="D23">
        <v>-11163</v>
      </c>
      <c s="5" t="n" r="E23">
        <v>-52639</v>
      </c>
    </row>
    <row r="24" spans="1:5">
      <c s="4" t="s" r="A24">
        <v>98</v>
      </c>
      <c s="7" t="n" r="B24">
        <v>-1595426</v>
      </c>
      <c s="7" t="n" r="C24">
        <v>245707</v>
      </c>
      <c s="7" t="n" r="D24">
        <v>-1683701</v>
      </c>
      <c s="7" t="n" r="E24">
        <v>530373</v>
      </c>
    </row>
    <row r="25" spans="1:5">
      <c s="3" t="s" r="A25">
        <v>99</v>
      </c>
    </row>
    <row r="26" spans="1:5">
      <c s="4" t="s" r="A26">
        <v>96</v>
      </c>
      <c s="8" t="n" r="B26">
        <v>-9.220000000000001</v>
      </c>
      <c s="8" t="n" r="C26">
        <v>1.52</v>
      </c>
      <c s="8" t="n" r="D26">
        <v>-9.550000000000001</v>
      </c>
      <c s="8" t="n" r="E26">
        <v>3.25</v>
      </c>
    </row>
    <row r="27" spans="1:5">
      <c s="4" t="s" r="A27">
        <v>100</v>
      </c>
      <c s="9" t="n" r="B27">
        <v>-0.04</v>
      </c>
      <c s="9" t="n" r="C27">
        <v>-0.14</v>
      </c>
      <c s="9" t="n" r="D27">
        <v>-0.07000000000000001</v>
      </c>
      <c s="9" t="n" r="E27">
        <v>-0.29</v>
      </c>
    </row>
    <row r="28" spans="1:5">
      <c s="4" t="s" r="A28">
        <v>101</v>
      </c>
      <c s="9" t="n" r="B28">
        <v>-9.26</v>
      </c>
      <c s="9" t="n" r="C28">
        <v>1.38</v>
      </c>
      <c s="9" t="n" r="D28">
        <v>-9.619999999999999</v>
      </c>
      <c s="9" t="n" r="E28">
        <v>2.96</v>
      </c>
    </row>
    <row r="29" spans="1:5">
      <c s="3" t="s" r="A29">
        <v>102</v>
      </c>
    </row>
    <row r="30" spans="1:5">
      <c s="4" t="s" r="A30">
        <v>96</v>
      </c>
      <c s="9" t="n" r="B30">
        <v>-9.220000000000001</v>
      </c>
      <c s="9" t="n" r="C30">
        <v>1.51</v>
      </c>
      <c s="9" t="n" r="D30">
        <v>-9.550000000000001</v>
      </c>
      <c s="9" t="n" r="E30">
        <v>3.23</v>
      </c>
    </row>
    <row r="31" spans="1:5">
      <c s="4" t="s" r="A31">
        <v>100</v>
      </c>
      <c s="9" t="n" r="B31">
        <v>-0.04</v>
      </c>
      <c s="9" t="n" r="C31">
        <v>-0.14</v>
      </c>
      <c s="9" t="n" r="D31">
        <v>-0.07000000000000001</v>
      </c>
      <c s="9" t="n" r="E31">
        <v>-0.29</v>
      </c>
    </row>
    <row r="32" spans="1:5">
      <c s="4" t="s" r="A32">
        <v>101</v>
      </c>
      <c s="8" t="n" r="B32">
        <v>-9.26</v>
      </c>
      <c s="8" t="n" r="C32">
        <v>1.37</v>
      </c>
      <c s="8" t="n" r="D32">
        <v>-9.619999999999999</v>
      </c>
      <c s="8" t="n" r="E32">
        <v>2.94</v>
      </c>
    </row>
    <row r="33" spans="1:5">
      <c s="3" t="s" r="A33">
        <v>103</v>
      </c>
    </row>
    <row r="34" spans="1:5">
      <c s="4" t="s" r="A34">
        <v>104</v>
      </c>
      <c s="5" t="n" r="B34">
        <v>172205433</v>
      </c>
      <c s="5" t="n" r="C34">
        <v>177535503</v>
      </c>
      <c s="5" t="n" r="D34">
        <v>175047295</v>
      </c>
      <c s="5" t="n" r="E34">
        <v>179259573</v>
      </c>
    </row>
    <row r="35" spans="1:5">
      <c s="4" t="s" r="A35">
        <v>105</v>
      </c>
      <c s="5" t="n" r="B35">
        <v>172205433</v>
      </c>
      <c s="5" t="n" r="C35">
        <v>178856078</v>
      </c>
      <c s="5" t="n" r="D35">
        <v>175047295</v>
      </c>
      <c s="5" t="n" r="E35">
        <v>180578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01</v>
      </c>
      <c s="2" t="s" r="B1">
        <v>1</v>
      </c>
    </row>
    <row r="2" spans="1:3">
      <c s="2" t="s" r="B2">
        <v>24</v>
      </c>
      <c s="2" t="s" r="C2">
        <v>76</v>
      </c>
    </row>
    <row r="3" spans="1:3">
      <c s="3" t="s" r="A3">
        <v>185</v>
      </c>
    </row>
    <row r="4" spans="1:3">
      <c s="4" t="s" r="A4">
        <v>302</v>
      </c>
      <c s="7" t="n" r="B4">
        <v>120455</v>
      </c>
      <c s="7" t="n" r="C4">
        <v>393030</v>
      </c>
    </row>
    <row r="5" spans="1:3">
      <c s="4" t="s" r="A5">
        <v>303</v>
      </c>
      <c s="5" t="n" r="B5">
        <v>89197</v>
      </c>
      <c s="5" t="n" r="C5">
        <v>13595</v>
      </c>
    </row>
    <row r="6" spans="1:3">
      <c s="4" t="s" r="A6">
        <v>304</v>
      </c>
      <c s="7" t="n" r="B6">
        <v>209652</v>
      </c>
      <c s="7" t="n" r="C6">
        <v>406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s="1" t="s" r="A1">
        <v>305</v>
      </c>
      <c s="2" t="s" r="B1">
        <v>1</v>
      </c>
    </row>
    <row r="2" spans="1:5">
      <c s="2" t="s" r="B2">
        <v>306</v>
      </c>
      <c s="2" t="s" r="C2">
        <v>307</v>
      </c>
      <c s="2" t="s" r="D2">
        <v>308</v>
      </c>
      <c s="2" t="s" r="E2">
        <v>309</v>
      </c>
    </row>
    <row r="3" spans="1:5">
      <c s="3" t="s" r="A3">
        <v>310</v>
      </c>
    </row>
    <row r="4" spans="1:5">
      <c s="4" t="s" r="A4">
        <v>311</v>
      </c>
      <c s="7" t="n" r="B4">
        <v>209652</v>
      </c>
      <c s="7" t="n" r="C4">
        <v>406625</v>
      </c>
      <c s="7" t="n" r="D4">
        <v>120455</v>
      </c>
      <c s="7" t="n" r="E4">
        <v>393030</v>
      </c>
    </row>
    <row r="5" spans="1:5">
      <c s="4" t="s" r="A5">
        <v>312</v>
      </c>
      <c s="5" t="n" r="B5">
        <v>13</v>
      </c>
      <c s="5" t="n" r="C5">
        <v>32</v>
      </c>
    </row>
    <row r="6" spans="1:5">
      <c s="4" t="s" r="A6">
        <v>313</v>
      </c>
      <c s="5" t="n" r="B6">
        <v>6</v>
      </c>
      <c s="5" t="n" r="C6">
        <v>9</v>
      </c>
    </row>
    <row r="7" spans="1:5">
      <c s="4" t="s" r="A7">
        <v>314</v>
      </c>
    </row>
    <row r="8" spans="1:5">
      <c s="3" t="s" r="A8">
        <v>310</v>
      </c>
    </row>
    <row r="9" spans="1:5">
      <c s="4" t="s" r="A9">
        <v>311</v>
      </c>
      <c s="7" t="n" r="B9">
        <v>52249</v>
      </c>
      <c s="7" t="n" r="C9">
        <v>32192</v>
      </c>
    </row>
    <row r="10" spans="1:5">
      <c s="4" t="s" r="A10">
        <v>312</v>
      </c>
      <c s="5" t="n" r="B10">
        <v>5</v>
      </c>
      <c s="5" t="n" r="C10">
        <v>2</v>
      </c>
    </row>
    <row r="11" spans="1:5">
      <c s="4" t="s" r="A11">
        <v>313</v>
      </c>
      <c s="5" t="n" r="B11">
        <v>3</v>
      </c>
      <c s="5" t="n" r="C11">
        <v>1</v>
      </c>
    </row>
    <row r="12" spans="1:5">
      <c s="4" t="s" r="A12">
        <v>315</v>
      </c>
    </row>
    <row r="13" spans="1:5">
      <c s="3" t="s" r="A13">
        <v>310</v>
      </c>
    </row>
    <row r="14" spans="1:5">
      <c s="4" t="s" r="A14">
        <v>311</v>
      </c>
      <c s="7" t="n" r="B14">
        <v>32192</v>
      </c>
      <c s="7" t="n" r="C14">
        <v>36676</v>
      </c>
    </row>
    <row r="15" spans="1:5">
      <c s="4" t="s" r="A15">
        <v>312</v>
      </c>
      <c s="5" t="n" r="B15">
        <v>2</v>
      </c>
      <c s="5" t="n" r="C15">
        <v>2</v>
      </c>
    </row>
    <row r="16" spans="1:5">
      <c s="4" t="s" r="A16">
        <v>313</v>
      </c>
      <c s="5" t="n" r="B16">
        <v>1</v>
      </c>
      <c s="5" t="n" r="C16">
        <v>1</v>
      </c>
    </row>
    <row r="17" spans="1:5">
      <c s="4" t="s" r="A17">
        <v>316</v>
      </c>
    </row>
    <row r="18" spans="1:5">
      <c s="3" t="s" r="A18">
        <v>310</v>
      </c>
    </row>
    <row r="19" spans="1:5">
      <c s="4" t="s" r="A19">
        <v>311</v>
      </c>
      <c s="7" t="n" r="B19">
        <v>27842</v>
      </c>
      <c s="7" t="n" r="C19">
        <v>51898</v>
      </c>
    </row>
    <row r="20" spans="1:5">
      <c s="4" t="s" r="A20">
        <v>312</v>
      </c>
      <c s="5" t="n" r="B20">
        <v>2</v>
      </c>
      <c s="5" t="n" r="C20">
        <v>6</v>
      </c>
    </row>
    <row r="21" spans="1:5">
      <c s="4" t="s" r="A21">
        <v>317</v>
      </c>
    </row>
    <row r="22" spans="1:5">
      <c s="3" t="s" r="A22">
        <v>310</v>
      </c>
    </row>
    <row r="23" spans="1:5">
      <c s="4" t="s" r="A23">
        <v>311</v>
      </c>
      <c s="7" t="n" r="B23">
        <v>97369</v>
      </c>
      <c s="7" t="n" r="C23">
        <v>285859</v>
      </c>
    </row>
    <row r="24" spans="1:5">
      <c s="4" t="s" r="A24">
        <v>312</v>
      </c>
      <c s="5" t="n" r="B24">
        <v>4</v>
      </c>
      <c s="5" t="n" r="C24">
        <v>22</v>
      </c>
    </row>
    <row r="25" spans="1:5">
      <c s="4" t="s" r="A25">
        <v>313</v>
      </c>
      <c s="5" t="n" r="B25">
        <v>2</v>
      </c>
      <c s="5" t="n" r="C25">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s="1" t="s" r="A1">
        <v>318</v>
      </c>
      <c s="2" t="s" r="B1">
        <v>308</v>
      </c>
    </row>
    <row r="2" spans="1:2">
      <c s="3" t="s" r="A2">
        <v>188</v>
      </c>
    </row>
    <row r="3" spans="1:2">
      <c s="4" t="s" r="A3">
        <v>319</v>
      </c>
      <c s="10" t="n" r="B3">
        <v>4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320</v>
      </c>
      <c s="2" t="s" r="B1">
        <v>75</v>
      </c>
    </row>
    <row r="2" spans="1:2">
      <c s="2" t="s" r="B2">
        <v>321</v>
      </c>
    </row>
    <row r="3" spans="1:2">
      <c s="4" t="s" r="A3">
        <v>322</v>
      </c>
    </row>
    <row r="4" spans="1:2">
      <c s="3" t="s" r="A4">
        <v>323</v>
      </c>
    </row>
    <row r="5" spans="1:2">
      <c s="4" t="s" r="A5">
        <v>88</v>
      </c>
      <c s="7" t="n" r="B5">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4</v>
      </c>
      <c s="2" t="s" r="B1">
        <v>75</v>
      </c>
      <c s="2" t="s" r="D1">
        <v>1</v>
      </c>
    </row>
    <row r="2" spans="1:5">
      <c s="2" t="s" r="B2">
        <v>24</v>
      </c>
      <c s="2" t="s" r="C2">
        <v>76</v>
      </c>
      <c s="2" t="s" r="D2">
        <v>24</v>
      </c>
      <c s="2" t="s" r="E2">
        <v>76</v>
      </c>
    </row>
    <row r="3" spans="1:5">
      <c s="3" t="s" r="A3">
        <v>191</v>
      </c>
    </row>
    <row r="4" spans="1:5">
      <c s="4" t="s" r="A4">
        <v>77</v>
      </c>
      <c s="7" t="n" r="B4">
        <v>-1342</v>
      </c>
      <c s="7" t="n" r="C4">
        <v>509037</v>
      </c>
      <c s="7" t="n" r="D4">
        <v>381154</v>
      </c>
      <c s="7" t="n" r="E4">
        <v>2752557</v>
      </c>
    </row>
    <row r="5" spans="1:5">
      <c s="4" t="s" r="A5">
        <v>325</v>
      </c>
      <c s="5" t="n" r="B5">
        <v>-8366</v>
      </c>
      <c s="5" t="n" r="C5">
        <v>-27163</v>
      </c>
      <c s="5" t="n" r="D5">
        <v>-8029</v>
      </c>
      <c s="5" t="n" r="E5">
        <v>-61396</v>
      </c>
    </row>
    <row r="6" spans="1:5">
      <c s="4" t="s" r="A6">
        <v>326</v>
      </c>
      <c s="5" t="n" r="B6">
        <v>-22</v>
      </c>
      <c s="5" t="n" r="C6">
        <v>-1813</v>
      </c>
      <c s="5" t="n" r="D6">
        <v>3134</v>
      </c>
      <c s="5" t="n" r="E6">
        <v>-8757</v>
      </c>
    </row>
    <row r="7" spans="1:5">
      <c s="4" t="s" r="A7">
        <v>100</v>
      </c>
      <c s="7" t="n" r="B7">
        <v>-8344</v>
      </c>
      <c s="7" t="n" r="C7">
        <v>-25350</v>
      </c>
      <c s="7" t="n" r="D7">
        <v>-11163</v>
      </c>
      <c s="7" t="n" r="E7">
        <v>-526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4"/>
  </cols>
  <sheetData>
    <row r="1" spans="1:5">
      <c s="1" t="s" r="A1">
        <v>327</v>
      </c>
      <c s="2" t="s" r="C1">
        <v>24</v>
      </c>
      <c s="2" t="s" r="D1">
        <v>25</v>
      </c>
    </row>
    <row r="2" spans="1:5">
      <c s="3" t="s" r="A2">
        <v>323</v>
      </c>
    </row>
    <row r="3" spans="1:5">
      <c s="4" t="s" r="A3">
        <v>328</v>
      </c>
      <c s="7" t="n" r="C3">
        <v>432791</v>
      </c>
      <c s="7" t="n" r="D3">
        <v>873277</v>
      </c>
      <c s="4" t="s" r="E3">
        <v>28</v>
      </c>
    </row>
    <row r="4" spans="1:5">
      <c s="4" t="s" r="A4">
        <v>329</v>
      </c>
      <c s="5" t="n" r="C4">
        <v>52416</v>
      </c>
      <c s="5" t="n" r="D4">
        <v>376130</v>
      </c>
      <c s="4" t="s" r="E4">
        <v>28</v>
      </c>
    </row>
    <row r="5" spans="1:5">
      <c s="4" t="s" r="A5">
        <v>330</v>
      </c>
      <c s="5" t="n" r="C5">
        <v>10168750</v>
      </c>
      <c s="5" t="n" r="D5">
        <v>13331047</v>
      </c>
      <c s="4" t="s" r="E5">
        <v>28</v>
      </c>
    </row>
    <row r="6" spans="1:5">
      <c s="4" t="s" r="A6">
        <v>168</v>
      </c>
      <c s="5" t="n" r="C6">
        <v>293409</v>
      </c>
      <c s="5" t="n" r="D6">
        <v>62582</v>
      </c>
      <c s="4" t="s" r="E6">
        <v>28</v>
      </c>
    </row>
    <row r="7" spans="1:5">
      <c s="4" t="s" r="A7">
        <v>331</v>
      </c>
      <c s="4" t="s" r="B7">
        <v>28</v>
      </c>
      <c s="5" t="n" r="D7">
        <v>50960</v>
      </c>
    </row>
    <row r="8" spans="1:5">
      <c s="4" t="s" r="A8">
        <v>332</v>
      </c>
      <c s="5" t="n" r="C8">
        <v>10059</v>
      </c>
      <c s="5" t="n" r="D8">
        <v>151548</v>
      </c>
      <c s="4" t="s" r="E8">
        <v>28</v>
      </c>
    </row>
    <row r="9" spans="1:5">
      <c s="4" t="s" r="A9">
        <v>333</v>
      </c>
      <c s="5" t="n" r="C9">
        <v>306379</v>
      </c>
      <c s="5" t="n" r="D9">
        <v>1193864</v>
      </c>
      <c s="4" t="s" r="E9">
        <v>28</v>
      </c>
    </row>
    <row r="10" spans="1:5">
      <c s="4" t="s" r="A10">
        <v>49</v>
      </c>
      <c s="5" t="n" r="C10">
        <v>428221</v>
      </c>
      <c s="5" t="n" r="D10">
        <v>441048</v>
      </c>
      <c s="4" t="s" r="E10">
        <v>28</v>
      </c>
    </row>
    <row r="11" spans="1:5">
      <c s="4" t="s" r="A11">
        <v>334</v>
      </c>
      <c s="4" t="s" r="B11">
        <v>28</v>
      </c>
      <c s="5" t="n" r="D11">
        <v>8310</v>
      </c>
    </row>
    <row r="12" spans="1:5">
      <c s="4" t="s" r="A12">
        <v>335</v>
      </c>
    </row>
    <row r="13" spans="1:5">
      <c s="3" t="s" r="A13">
        <v>323</v>
      </c>
    </row>
    <row r="14" spans="1:5">
      <c s="4" t="s" r="A14">
        <v>336</v>
      </c>
      <c s="5" t="n" r="C14">
        <v>20738</v>
      </c>
      <c s="5" t="n" r="D14">
        <v>200512</v>
      </c>
    </row>
    <row r="15" spans="1:5">
      <c s="4" t="s" r="A15">
        <v>328</v>
      </c>
      <c s="5" t="n" r="C15">
        <v>12067</v>
      </c>
      <c s="5" t="n" r="D15">
        <v>97568</v>
      </c>
    </row>
    <row r="16" spans="1:5">
      <c s="4" t="s" r="A16">
        <v>187</v>
      </c>
      <c s="5" t="n" r="C16">
        <v>313</v>
      </c>
      <c s="5" t="n" r="D16">
        <v>42161</v>
      </c>
    </row>
    <row r="17" spans="1:5">
      <c s="4" t="s" r="A17">
        <v>168</v>
      </c>
      <c s="5" t="n" r="C17">
        <v>19298</v>
      </c>
      <c s="5" t="n" r="D17">
        <v>35889</v>
      </c>
    </row>
    <row r="18" spans="1:5">
      <c s="4" t="s" r="A18">
        <v>329</v>
      </c>
      <c s="5" t="n" r="C18">
        <v>52416</v>
      </c>
      <c s="5" t="n" r="D18">
        <v>376130</v>
      </c>
    </row>
    <row r="19" spans="1:5">
      <c s="4" t="s" r="A19">
        <v>330</v>
      </c>
      <c s="5" t="n" r="D19">
        <v>50947</v>
      </c>
    </row>
    <row r="20" spans="1:5">
      <c s="4" t="s" r="A20">
        <v>168</v>
      </c>
      <c s="5" t="n" r="D20">
        <v>13</v>
      </c>
    </row>
    <row r="21" spans="1:5">
      <c s="4" t="s" r="A21">
        <v>331</v>
      </c>
      <c s="5" t="n" r="D21">
        <v>50960</v>
      </c>
    </row>
    <row r="22" spans="1:5">
      <c s="4" t="s" r="A22">
        <v>337</v>
      </c>
      <c s="5" t="n" r="C22">
        <v>2895</v>
      </c>
      <c s="5" t="n" r="D22">
        <v>59023</v>
      </c>
    </row>
    <row r="23" spans="1:5">
      <c s="4" t="s" r="A23">
        <v>338</v>
      </c>
      <c s="5" t="n" r="C23">
        <v>428</v>
      </c>
      <c s="5" t="n" r="D23">
        <v>40653</v>
      </c>
    </row>
    <row r="24" spans="1:5">
      <c s="4" t="s" r="A24">
        <v>339</v>
      </c>
      <c s="5" t="n" r="C24">
        <v>3715</v>
      </c>
      <c s="5" t="n" r="D24">
        <v>30872</v>
      </c>
    </row>
    <row r="25" spans="1:5">
      <c s="4" t="s" r="A25">
        <v>340</v>
      </c>
      <c s="5" t="n" r="C25">
        <v>3021</v>
      </c>
      <c s="5" t="n" r="D25">
        <v>21000</v>
      </c>
    </row>
    <row r="26" spans="1:5">
      <c s="4" t="s" r="A26">
        <v>332</v>
      </c>
      <c s="7" t="n" r="C26">
        <v>10059</v>
      </c>
      <c s="5" t="n" r="D26">
        <v>151548</v>
      </c>
    </row>
    <row r="27" spans="1:5">
      <c s="4" t="s" r="A27">
        <v>333</v>
      </c>
      <c s="5" t="n" r="D27">
        <v>3873</v>
      </c>
    </row>
    <row r="28" spans="1:5">
      <c s="4" t="s" r="A28">
        <v>49</v>
      </c>
      <c s="5" t="n" r="D28">
        <v>4437</v>
      </c>
    </row>
    <row r="29" spans="1:5">
      <c s="4" t="s" r="A29">
        <v>334</v>
      </c>
      <c s="7" t="n" r="D29">
        <v>8310</v>
      </c>
    </row>
    <row r="30" spans="1:5">
      <c t="n" r="A30"/>
    </row>
    <row r="31" spans="1:5">
      <c s="4" t="s" r="A31">
        <v>28</v>
      </c>
      <c s="4" t="s" r="B31">
        <v>61</v>
      </c>
    </row>
  </sheetData>
  <mergeCells count="4">
    <mergeCell ref="A1:B1"/>
    <mergeCell ref="D1:E1"/>
    <mergeCell ref="A30:D30"/>
    <mergeCell ref="B31:D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s="1" t="s" r="A1">
        <v>341</v>
      </c>
      <c s="2" t="s" r="B1">
        <v>1</v>
      </c>
    </row>
    <row r="2" spans="1:2">
      <c s="2" t="s" r="B2">
        <v>321</v>
      </c>
    </row>
    <row r="3" spans="1:2">
      <c s="3" t="s" r="A3">
        <v>342</v>
      </c>
    </row>
    <row r="4" spans="1:2">
      <c s="4" t="s" r="A4">
        <v>343</v>
      </c>
      <c s="4" t="s" r="B4">
        <v>344</v>
      </c>
    </row>
    <row r="5" spans="1:2">
      <c s="4" t="s" r="A5">
        <v>345</v>
      </c>
      <c s="4" t="s" r="B5">
        <v>346</v>
      </c>
    </row>
    <row r="6" spans="1:2">
      <c s="4" t="s" r="A6">
        <v>347</v>
      </c>
      <c s="10" t="n" r="B6">
        <v>12.2</v>
      </c>
    </row>
    <row r="7" spans="1:2">
      <c s="4" t="s" r="A7">
        <v>348</v>
      </c>
      <c s="5" t="n" r="B7">
        <v>213</v>
      </c>
    </row>
    <row r="8" spans="1:2">
      <c s="4" t="s" r="A8">
        <v>349</v>
      </c>
    </row>
    <row r="9" spans="1:2">
      <c s="3" t="s" r="A9">
        <v>342</v>
      </c>
    </row>
    <row r="10" spans="1:2">
      <c s="4" t="s" r="A10">
        <v>350</v>
      </c>
      <c s="7" t="n" r="B10">
        <v>2000</v>
      </c>
    </row>
    <row r="11" spans="1:2">
      <c s="4" t="s" r="A11">
        <v>351</v>
      </c>
      <c s="4" t="s" r="B11">
        <v>352</v>
      </c>
    </row>
    <row r="12" spans="1:2">
      <c s="4" t="s" r="A12">
        <v>353</v>
      </c>
      <c s="4" t="s" r="B12">
        <v>354</v>
      </c>
    </row>
    <row r="13" spans="1:2">
      <c s="4" t="s" r="A13">
        <v>355</v>
      </c>
      <c s="4" t="s" r="B13">
        <v>356</v>
      </c>
    </row>
    <row r="14" spans="1:2">
      <c s="4" t="s" r="A14">
        <v>357</v>
      </c>
    </row>
    <row r="15" spans="1:2">
      <c s="3" t="s" r="A15">
        <v>342</v>
      </c>
    </row>
    <row r="16" spans="1:2">
      <c s="4" t="s" r="A16">
        <v>350</v>
      </c>
      <c s="10" t="n" r="B16">
        <v>15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58</v>
      </c>
      <c s="2" t="s" r="B1">
        <v>1</v>
      </c>
    </row>
    <row r="2" spans="1:3">
      <c s="2" t="s" r="B2">
        <v>24</v>
      </c>
      <c s="2" t="s" r="C2">
        <v>76</v>
      </c>
    </row>
    <row r="3" spans="1:3">
      <c s="3" t="s" r="A3">
        <v>197</v>
      </c>
    </row>
    <row r="4" spans="1:3">
      <c s="4" t="s" r="A4">
        <v>359</v>
      </c>
      <c s="7" t="n" r="B4">
        <v>389413</v>
      </c>
      <c s="7" t="n" r="C4">
        <v>29586</v>
      </c>
    </row>
    <row r="5" spans="1:3">
      <c s="4" t="s" r="A5">
        <v>360</v>
      </c>
      <c s="5" t="n" r="B5">
        <v>-16607</v>
      </c>
      <c s="5" t="n" r="C5">
        <v>-3326</v>
      </c>
    </row>
    <row r="6" spans="1:3">
      <c s="4" t="s" r="A6">
        <v>361</v>
      </c>
      <c s="5" t="n" r="B6">
        <v>-87051</v>
      </c>
      <c s="5" t="n" r="C6">
        <v>-2235</v>
      </c>
    </row>
    <row r="7" spans="1:3">
      <c s="4" t="s" r="A7">
        <v>362</v>
      </c>
      <c s="5" t="n" r="B7">
        <v>4863</v>
      </c>
      <c s="5" t="n" r="C7">
        <v>1290</v>
      </c>
    </row>
    <row r="8" spans="1:3">
      <c s="4" t="s" r="A8">
        <v>363</v>
      </c>
      <c s="5" t="n" r="B8">
        <v>-134458</v>
      </c>
      <c s="5" t="n" r="C8">
        <v>59369</v>
      </c>
    </row>
    <row r="9" spans="1:3">
      <c s="4" t="s" r="A9">
        <v>364</v>
      </c>
      <c s="5" t="n" r="B9">
        <v>-59134</v>
      </c>
      <c s="5" t="n" r="C9">
        <v>-77744</v>
      </c>
    </row>
    <row r="10" spans="1:3">
      <c s="4" t="s" r="A10">
        <v>162</v>
      </c>
      <c s="5" t="n" r="B10">
        <v>97026</v>
      </c>
      <c s="5" t="n" r="C10">
        <v>6940</v>
      </c>
    </row>
    <row r="11" spans="1:3">
      <c s="4" t="s" r="A11">
        <v>365</v>
      </c>
      <c s="5" t="n" r="B11">
        <v>111897</v>
      </c>
      <c s="5" t="n" r="C11">
        <v>438309</v>
      </c>
    </row>
    <row r="12" spans="1:3">
      <c s="4" t="s" r="A12">
        <v>366</v>
      </c>
      <c s="5" t="n" r="B12">
        <v>60766</v>
      </c>
      <c s="5" t="n" r="C12">
        <v>44657</v>
      </c>
    </row>
    <row r="13" spans="1:3">
      <c s="4" t="s" r="A13">
        <v>367</v>
      </c>
      <c s="5" t="n" r="B13">
        <v>55258</v>
      </c>
      <c s="5" t="n" r="C13">
        <v>15509</v>
      </c>
    </row>
    <row r="14" spans="1:3">
      <c s="4" t="s" r="A14">
        <v>368</v>
      </c>
      <c s="7" t="n" r="B14">
        <v>374720</v>
      </c>
      <c s="7" t="n" r="C14">
        <v>106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t="s" r="A1">
        <v>369</v>
      </c>
      <c s="2" t="s" r="B1">
        <v>1</v>
      </c>
    </row>
    <row r="2" spans="1:2">
      <c s="2" t="s" r="B2">
        <v>321</v>
      </c>
    </row>
    <row r="3" spans="1:2">
      <c s="3" t="s" r="A3">
        <v>200</v>
      </c>
    </row>
    <row r="4" spans="1:2">
      <c s="4" t="s" r="A4">
        <v>370</v>
      </c>
      <c s="10" t="n" r="B4">
        <v>33.8</v>
      </c>
    </row>
    <row r="5" spans="1:2">
      <c s="4" t="s" r="A5">
        <v>371</v>
      </c>
      <c s="10" t="n" r="B5">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2</v>
      </c>
      <c s="2" t="s" r="B1">
        <v>75</v>
      </c>
      <c s="2" t="s" r="D1">
        <v>1</v>
      </c>
    </row>
    <row r="2" spans="1:5">
      <c s="2" t="s" r="B2">
        <v>24</v>
      </c>
      <c s="2" t="s" r="C2">
        <v>76</v>
      </c>
      <c s="2" t="s" r="D2">
        <v>24</v>
      </c>
      <c s="2" t="s" r="E2">
        <v>76</v>
      </c>
    </row>
    <row r="3" spans="1:5">
      <c s="4" t="s" r="A3">
        <v>373</v>
      </c>
    </row>
    <row r="4" spans="1:5">
      <c s="3" t="s" r="A4">
        <v>374</v>
      </c>
    </row>
    <row r="5" spans="1:5">
      <c s="4" t="s" r="A5">
        <v>375</v>
      </c>
      <c s="7" t="n" r="B5">
        <v>5898</v>
      </c>
      <c s="7" t="n" r="C5">
        <v>6208</v>
      </c>
      <c s="7" t="n" r="D5">
        <v>15751</v>
      </c>
      <c s="7" t="n" r="E5">
        <v>19048</v>
      </c>
    </row>
    <row r="6" spans="1:5">
      <c s="4" t="s" r="A6">
        <v>376</v>
      </c>
      <c s="5" t="n" r="B6">
        <v>8972</v>
      </c>
      <c s="5" t="n" r="C6">
        <v>8239</v>
      </c>
      <c s="5" t="n" r="D6">
        <v>24893</v>
      </c>
      <c s="5" t="n" r="E6">
        <v>24707</v>
      </c>
    </row>
    <row r="7" spans="1:5">
      <c s="4" t="s" r="A7">
        <v>377</v>
      </c>
      <c s="5" t="n" r="B7">
        <v>-10471</v>
      </c>
      <c s="5" t="n" r="C7">
        <v>-8506</v>
      </c>
      <c s="5" t="n" r="D7">
        <v>-27882</v>
      </c>
      <c s="5" t="n" r="E7">
        <v>-25514</v>
      </c>
    </row>
    <row r="8" spans="1:5">
      <c s="4" t="s" r="A8">
        <v>378</v>
      </c>
      <c s="5" t="n" r="B8">
        <v>187</v>
      </c>
      <c s="5" t="n" r="C8">
        <v>227</v>
      </c>
      <c s="5" t="n" r="D8">
        <v>580</v>
      </c>
      <c s="5" t="n" r="E8">
        <v>680</v>
      </c>
    </row>
    <row r="9" spans="1:5">
      <c s="4" t="s" r="A9">
        <v>379</v>
      </c>
      <c s="5" t="n" r="B9">
        <v>402</v>
      </c>
      <c s="5" t="n" r="C9">
        <v>208</v>
      </c>
      <c s="5" t="n" r="D9">
        <v>947</v>
      </c>
      <c s="5" t="n" r="E9">
        <v>628</v>
      </c>
    </row>
    <row r="10" spans="1:5">
      <c s="4" t="s" r="A10">
        <v>380</v>
      </c>
      <c s="5" t="n" r="B10">
        <v>3885</v>
      </c>
      <c s="5" t="n" r="C10">
        <v>1735</v>
      </c>
      <c s="5" t="n" r="D10">
        <v>11667</v>
      </c>
      <c s="5" t="n" r="E10">
        <v>5201</v>
      </c>
    </row>
    <row r="11" spans="1:5">
      <c s="4" t="s" r="A11">
        <v>381</v>
      </c>
      <c s="5" t="n" r="D11">
        <v>25956</v>
      </c>
      <c s="5" t="n" r="E11">
        <v>24750</v>
      </c>
    </row>
    <row r="12" spans="1:5">
      <c s="4" t="s" r="A12">
        <v>382</v>
      </c>
      <c s="5" t="n" r="D12">
        <v>8606</v>
      </c>
    </row>
    <row r="13" spans="1:5">
      <c s="4" t="s" r="A13">
        <v>383</v>
      </c>
      <c s="5" t="n" r="D13">
        <v>306</v>
      </c>
    </row>
    <row r="14" spans="1:5">
      <c s="4" t="s" r="A14">
        <v>384</v>
      </c>
      <c s="5" t="n" r="B14">
        <v>8873</v>
      </c>
      <c s="5" t="n" r="C14">
        <v>8111</v>
      </c>
      <c s="5" t="n" r="D14">
        <v>34868</v>
      </c>
      <c s="5" t="n" r="E14">
        <v>24750</v>
      </c>
    </row>
    <row r="15" spans="1:5">
      <c s="4" t="s" r="A15">
        <v>385</v>
      </c>
    </row>
    <row r="16" spans="1:5">
      <c s="3" t="s" r="A16">
        <v>374</v>
      </c>
    </row>
    <row r="17" spans="1:5">
      <c s="4" t="s" r="A17">
        <v>375</v>
      </c>
      <c s="5" t="n" r="B17">
        <v>826</v>
      </c>
      <c s="5" t="n" r="C17">
        <v>672</v>
      </c>
      <c s="5" t="n" r="D17">
        <v>2482</v>
      </c>
      <c s="5" t="n" r="E17">
        <v>2016</v>
      </c>
    </row>
    <row r="18" spans="1:5">
      <c s="4" t="s" r="A18">
        <v>376</v>
      </c>
      <c s="5" t="n" r="B18">
        <v>1192</v>
      </c>
      <c s="5" t="n" r="C18">
        <v>1278</v>
      </c>
      <c s="5" t="n" r="D18">
        <v>3576</v>
      </c>
      <c s="5" t="n" r="E18">
        <v>3833</v>
      </c>
    </row>
    <row r="19" spans="1:5">
      <c s="4" t="s" r="A19">
        <v>378</v>
      </c>
      <c s="5" t="n" r="B19">
        <v>-21</v>
      </c>
      <c s="5" t="n" r="C19">
        <v>-20</v>
      </c>
      <c s="5" t="n" r="D19">
        <v>-62</v>
      </c>
      <c s="5" t="n" r="E19">
        <v>-61</v>
      </c>
    </row>
    <row r="20" spans="1:5">
      <c s="4" t="s" r="A20">
        <v>379</v>
      </c>
      <c s="5" t="n" r="B20">
        <v>2</v>
      </c>
      <c s="5" t="n" r="C20">
        <v>1</v>
      </c>
      <c s="5" t="n" r="D20">
        <v>5</v>
      </c>
      <c s="5" t="n" r="E20">
        <v>4</v>
      </c>
    </row>
    <row r="21" spans="1:5">
      <c s="4" t="s" r="A21">
        <v>380</v>
      </c>
      <c s="5" t="n" r="B21">
        <v>193</v>
      </c>
      <c s="5" t="n" r="C21">
        <v>59</v>
      </c>
      <c s="5" t="n" r="D21">
        <v>578</v>
      </c>
      <c s="5" t="n" r="E21">
        <v>177</v>
      </c>
    </row>
    <row r="22" spans="1:5">
      <c s="4" t="s" r="A22">
        <v>381</v>
      </c>
      <c s="5" t="n" r="D22">
        <v>6579</v>
      </c>
      <c s="5" t="n" r="E22">
        <v>5969</v>
      </c>
    </row>
    <row r="23" spans="1:5">
      <c s="4" t="s" r="A23">
        <v>384</v>
      </c>
      <c s="7" t="n" r="B23">
        <v>2192</v>
      </c>
      <c s="7" t="n" r="C23">
        <v>1990</v>
      </c>
      <c s="7" t="n" r="D23">
        <v>6579</v>
      </c>
      <c s="7" t="n" r="E23">
        <v>5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47"/>
    <col customWidth="1" max="3" min="3" width="14"/>
    <col customWidth="1" max="4" min="4" width="15"/>
    <col customWidth="1" max="5" min="5" width="4"/>
    <col customWidth="1" max="6" min="6" width="14"/>
  </cols>
  <sheetData>
    <row r="1" spans="1:6">
      <c s="1" t="s" r="A1">
        <v>106</v>
      </c>
      <c s="2" t="s" r="B1">
        <v>75</v>
      </c>
      <c s="2" t="s" r="D1">
        <v>1</v>
      </c>
    </row>
    <row r="2" spans="1:6">
      <c s="2" t="s" r="B2">
        <v>24</v>
      </c>
      <c s="2" t="s" r="C2">
        <v>76</v>
      </c>
      <c s="2" t="s" r="D2">
        <v>24</v>
      </c>
      <c s="2" t="s" r="F2">
        <v>76</v>
      </c>
    </row>
    <row r="3" spans="1:6">
      <c s="3" t="s" r="A3">
        <v>107</v>
      </c>
    </row>
    <row r="4" spans="1:6">
      <c s="4" t="s" r="A4">
        <v>101</v>
      </c>
      <c s="7" t="n" r="B4">
        <v>-1595426</v>
      </c>
      <c s="7" t="n" r="C4">
        <v>245707</v>
      </c>
      <c s="7" t="n" r="D4">
        <v>-1683701</v>
      </c>
      <c s="7" t="n" r="F4">
        <v>530373</v>
      </c>
    </row>
    <row r="5" spans="1:6">
      <c s="3" t="s" r="A5">
        <v>108</v>
      </c>
    </row>
    <row r="6" spans="1:6">
      <c s="4" t="s" r="A6">
        <v>109</v>
      </c>
      <c s="5" t="n" r="B6">
        <v>-195440</v>
      </c>
      <c s="5" t="n" r="C6">
        <v>-192329</v>
      </c>
      <c s="5" t="n" r="D6">
        <v>-462054</v>
      </c>
      <c s="5" t="n" r="F6">
        <v>-195374</v>
      </c>
    </row>
    <row r="7" spans="1:6">
      <c s="4" t="s" r="A7">
        <v>110</v>
      </c>
      <c s="5" t="n" r="B7">
        <v>3116</v>
      </c>
      <c s="5" t="n" r="C7">
        <v>1505</v>
      </c>
      <c s="5" t="n" r="D7">
        <v>9105</v>
      </c>
      <c s="5" t="n" r="F7">
        <v>3996</v>
      </c>
    </row>
    <row r="8" spans="1:6">
      <c s="4" t="s" r="A8">
        <v>111</v>
      </c>
      <c s="5" t="n" r="B8">
        <v>482</v>
      </c>
      <c s="5" t="n" r="C8">
        <v>484</v>
      </c>
      <c s="5" t="n" r="D8">
        <v>1445</v>
      </c>
      <c s="5" t="n" r="F8">
        <v>1450</v>
      </c>
    </row>
    <row r="9" spans="1:6">
      <c s="4" t="s" r="A9">
        <v>112</v>
      </c>
      <c s="5" t="n" r="B9">
        <v>-191842</v>
      </c>
      <c s="5" t="n" r="C9">
        <v>-190340</v>
      </c>
      <c s="5" t="n" r="D9">
        <v>-451504</v>
      </c>
      <c s="4" t="s" r="E9">
        <v>28</v>
      </c>
      <c s="5" t="n" r="F9">
        <v>-189928</v>
      </c>
    </row>
    <row r="10" spans="1:6">
      <c s="4" t="s" r="A10">
        <v>113</v>
      </c>
      <c s="7" t="n" r="B10">
        <v>-1787268</v>
      </c>
      <c s="7" t="n" r="C10">
        <v>55367</v>
      </c>
      <c s="7" t="n" r="D10">
        <v>-2135205</v>
      </c>
      <c s="7" t="n" r="F10">
        <v>340445</v>
      </c>
    </row>
    <row r="11" spans="1:6">
      <c t="n" r="A11"/>
    </row>
    <row r="12" spans="1:6">
      <c s="4" t="s" r="A12">
        <v>28</v>
      </c>
      <c s="4" t="s" r="B12">
        <v>62</v>
      </c>
    </row>
  </sheetData>
  <mergeCells count="6">
    <mergeCell ref="A1:A2"/>
    <mergeCell ref="B1:C1"/>
    <mergeCell ref="D1:F1"/>
    <mergeCell ref="D2:E2"/>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5"/>
    <col customWidth="1" max="5" min="5" width="14"/>
  </cols>
  <sheetData>
    <row r="1" spans="1:5">
      <c s="1" t="s" r="A1">
        <v>386</v>
      </c>
      <c s="2" t="s" r="B1">
        <v>387</v>
      </c>
      <c s="2" t="s" r="C1">
        <v>388</v>
      </c>
      <c s="2" t="s" r="D1">
        <v>24</v>
      </c>
      <c s="2" t="s" r="E1">
        <v>76</v>
      </c>
    </row>
    <row r="2" spans="1:5">
      <c s="3" t="s" r="A2">
        <v>389</v>
      </c>
    </row>
    <row r="3" spans="1:5">
      <c s="4" t="s" r="A3">
        <v>390</v>
      </c>
      <c s="7" t="n" r="D3">
        <v>0</v>
      </c>
      <c s="7" t="n" r="E3">
        <v>3800000</v>
      </c>
    </row>
    <row r="4" spans="1:5">
      <c s="4" t="s" r="A4">
        <v>391</v>
      </c>
    </row>
    <row r="5" spans="1:5">
      <c s="3" t="s" r="A5">
        <v>389</v>
      </c>
    </row>
    <row r="6" spans="1:5">
      <c s="4" t="s" r="A6">
        <v>392</v>
      </c>
      <c s="5" t="n" r="D6">
        <v>2022</v>
      </c>
    </row>
    <row r="7" spans="1:5">
      <c s="4" t="s" r="A7">
        <v>393</v>
      </c>
      <c s="5" t="n" r="D7">
        <v>8700000</v>
      </c>
    </row>
    <row r="8" spans="1:5">
      <c s="4" t="s" r="A8">
        <v>394</v>
      </c>
      <c s="4" t="s" r="D8">
        <v>395</v>
      </c>
    </row>
    <row r="9" spans="1:5">
      <c s="4" t="s" r="A9">
        <v>396</v>
      </c>
    </row>
    <row r="10" spans="1:5">
      <c s="3" t="s" r="A10">
        <v>389</v>
      </c>
    </row>
    <row r="11" spans="1:5">
      <c s="4" t="s" r="A11">
        <v>393</v>
      </c>
      <c s="5" t="n" r="D11">
        <v>980000</v>
      </c>
    </row>
    <row r="12" spans="1:5">
      <c s="4" t="s" r="A12">
        <v>397</v>
      </c>
    </row>
    <row r="13" spans="1:5">
      <c s="3" t="s" r="A13">
        <v>389</v>
      </c>
    </row>
    <row r="14" spans="1:5">
      <c s="4" t="s" r="A14">
        <v>398</v>
      </c>
      <c s="5" t="n" r="C14">
        <v>991000</v>
      </c>
    </row>
    <row r="15" spans="1:5">
      <c s="4" t="s" r="A15">
        <v>399</v>
      </c>
      <c s="4" t="s" r="D15">
        <v>400</v>
      </c>
    </row>
    <row r="16" spans="1:5">
      <c s="4" t="s" r="A16">
        <v>401</v>
      </c>
      <c s="8" t="n" r="C16">
        <v>10.97</v>
      </c>
    </row>
    <row r="17" spans="1:5">
      <c s="4" t="s" r="A17">
        <v>402</v>
      </c>
    </row>
    <row r="18" spans="1:5">
      <c s="3" t="s" r="A18">
        <v>389</v>
      </c>
    </row>
    <row r="19" spans="1:5">
      <c s="4" t="s" r="A19">
        <v>403</v>
      </c>
      <c s="9" t="n" r="C19">
        <v>49.65</v>
      </c>
    </row>
    <row r="20" spans="1:5">
      <c s="4" t="s" r="A20">
        <v>404</v>
      </c>
    </row>
    <row r="21" spans="1:5">
      <c s="3" t="s" r="A21">
        <v>389</v>
      </c>
    </row>
    <row r="22" spans="1:5">
      <c s="4" t="s" r="A22">
        <v>403</v>
      </c>
      <c s="8" t="n" r="C22">
        <v>51.63</v>
      </c>
    </row>
    <row r="23" spans="1:5">
      <c s="4" t="s" r="A23">
        <v>405</v>
      </c>
    </row>
    <row r="24" spans="1:5">
      <c s="3" t="s" r="A24">
        <v>389</v>
      </c>
    </row>
    <row r="25" spans="1:5">
      <c s="4" t="s" r="A25">
        <v>399</v>
      </c>
      <c s="4" t="s" r="D25">
        <v>406</v>
      </c>
    </row>
    <row r="26" spans="1:5">
      <c s="4" t="s" r="A26">
        <v>407</v>
      </c>
      <c s="5" t="n" r="C26">
        <v>455000</v>
      </c>
    </row>
    <row r="27" spans="1:5">
      <c s="4" t="s" r="A27">
        <v>408</v>
      </c>
    </row>
    <row r="28" spans="1:5">
      <c s="3" t="s" r="A28">
        <v>389</v>
      </c>
    </row>
    <row r="29" spans="1:5">
      <c s="4" t="s" r="A29">
        <v>409</v>
      </c>
      <c s="8" t="n" r="C29">
        <v>44.03</v>
      </c>
    </row>
    <row r="30" spans="1:5">
      <c s="4" t="s" r="A30">
        <v>410</v>
      </c>
    </row>
    <row r="31" spans="1:5">
      <c s="3" t="s" r="A31">
        <v>389</v>
      </c>
    </row>
    <row r="32" spans="1:5">
      <c s="4" t="s" r="A32">
        <v>409</v>
      </c>
      <c s="8" t="n" r="C32">
        <v>48.12</v>
      </c>
    </row>
    <row r="33" spans="1:5">
      <c s="4" t="s" r="A33">
        <v>411</v>
      </c>
    </row>
    <row r="34" spans="1:5">
      <c s="3" t="s" r="A34">
        <v>389</v>
      </c>
    </row>
    <row r="35" spans="1:5">
      <c s="4" t="s" r="A35">
        <v>407</v>
      </c>
      <c s="5" t="n" r="C35">
        <v>233400</v>
      </c>
    </row>
    <row r="36" spans="1:5">
      <c s="4" t="s" r="A36">
        <v>409</v>
      </c>
      <c s="8" t="n" r="B36">
        <v>49.65</v>
      </c>
    </row>
    <row r="37" spans="1:5">
      <c s="4" t="s" r="A37">
        <v>412</v>
      </c>
    </row>
    <row r="38" spans="1:5">
      <c s="3" t="s" r="A38">
        <v>389</v>
      </c>
    </row>
    <row r="39" spans="1:5">
      <c s="4" t="s" r="A39">
        <v>407</v>
      </c>
      <c s="5" t="n" r="C39">
        <v>48665</v>
      </c>
    </row>
    <row r="40" spans="1:5">
      <c s="4" t="s" r="A40">
        <v>413</v>
      </c>
      <c s="4" t="s" r="D40">
        <v>414</v>
      </c>
    </row>
    <row r="41" spans="1:5">
      <c s="4" t="s" r="A41">
        <v>415</v>
      </c>
    </row>
    <row r="42" spans="1:5">
      <c s="3" t="s" r="A42">
        <v>389</v>
      </c>
    </row>
    <row r="43" spans="1:5">
      <c s="4" t="s" r="A43">
        <v>409</v>
      </c>
      <c s="8" t="n" r="C43">
        <v>49.09</v>
      </c>
    </row>
    <row r="44" spans="1:5">
      <c s="4" t="s" r="A44">
        <v>416</v>
      </c>
    </row>
    <row r="45" spans="1:5">
      <c s="3" t="s" r="A45">
        <v>389</v>
      </c>
    </row>
    <row r="46" spans="1:5">
      <c s="4" t="s" r="A46">
        <v>409</v>
      </c>
      <c s="8" t="n" r="C46">
        <v>50.9</v>
      </c>
    </row>
    <row r="47" spans="1:5">
      <c s="4" t="s" r="A47">
        <v>417</v>
      </c>
    </row>
    <row r="48" spans="1:5">
      <c s="3" t="s" r="A48">
        <v>389</v>
      </c>
    </row>
    <row r="49" spans="1:5">
      <c s="4" t="s" r="A49">
        <v>398</v>
      </c>
      <c s="5" t="n" r="C49">
        <v>847400</v>
      </c>
    </row>
    <row r="50" spans="1:5">
      <c s="4" t="s" r="A50">
        <v>418</v>
      </c>
    </row>
    <row r="51" spans="1:5">
      <c s="3" t="s" r="A51">
        <v>389</v>
      </c>
    </row>
    <row r="52" spans="1:5">
      <c s="4" t="s" r="A52">
        <v>407</v>
      </c>
      <c s="5" t="n" r="C52">
        <v>6167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19</v>
      </c>
      <c s="2" t="s" r="B1">
        <v>1</v>
      </c>
    </row>
    <row r="2" spans="1:3">
      <c s="2" t="s" r="B2">
        <v>24</v>
      </c>
      <c s="2" t="s" r="C2">
        <v>76</v>
      </c>
    </row>
    <row r="3" spans="1:3">
      <c s="3" t="s" r="A3">
        <v>203</v>
      </c>
    </row>
    <row r="4" spans="1:3">
      <c s="4" t="s" r="A4">
        <v>420</v>
      </c>
      <c s="7" t="n" r="B4">
        <v>30722</v>
      </c>
      <c s="7" t="n" r="C4">
        <v>45373</v>
      </c>
    </row>
    <row r="5" spans="1:3">
      <c s="4" t="s" r="A5">
        <v>421</v>
      </c>
      <c s="7" t="n" r="B5">
        <v>9046</v>
      </c>
      <c s="7" t="n" r="C5">
        <v>140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t="s" r="A1">
        <v>422</v>
      </c>
      <c s="2" t="s" r="B1">
        <v>75</v>
      </c>
      <c s="2" t="s" r="E1">
        <v>1</v>
      </c>
    </row>
    <row r="2" spans="1:7">
      <c s="2" t="s" r="B2">
        <v>24</v>
      </c>
      <c s="2" t="s" r="C2">
        <v>76</v>
      </c>
      <c s="2" t="s" r="E2">
        <v>24</v>
      </c>
      <c s="2" t="s" r="F2">
        <v>76</v>
      </c>
    </row>
    <row r="3" spans="1:7">
      <c s="3" t="s" r="A3">
        <v>206</v>
      </c>
    </row>
    <row r="4" spans="1:7">
      <c s="4" t="s" r="A4">
        <v>423</v>
      </c>
      <c s="5" t="n" r="B4">
        <v>172205433</v>
      </c>
      <c s="5" t="n" r="C4">
        <v>177535503</v>
      </c>
      <c s="5" t="n" r="E4">
        <v>175047295</v>
      </c>
      <c s="5" t="n" r="F4">
        <v>179259573</v>
      </c>
    </row>
    <row r="5" spans="1:7">
      <c s="4" t="s" r="A5">
        <v>424</v>
      </c>
      <c s="5" t="n" r="B5">
        <v>0</v>
      </c>
      <c s="5" t="n" r="C5">
        <v>1320575</v>
      </c>
      <c s="4" t="s" r="D5">
        <v>28</v>
      </c>
      <c s="5" t="n" r="E5">
        <v>0</v>
      </c>
      <c s="5" t="n" r="F5">
        <v>1318512</v>
      </c>
      <c s="4" t="s" r="G5">
        <v>28</v>
      </c>
    </row>
    <row r="6" spans="1:7">
      <c s="4" t="s" r="A6">
        <v>425</v>
      </c>
      <c s="5" t="n" r="B6">
        <v>172205433</v>
      </c>
      <c s="5" t="n" r="C6">
        <v>178856078</v>
      </c>
      <c s="5" t="n" r="E6">
        <v>175047295</v>
      </c>
      <c s="5" t="n" r="F6">
        <v>180578085</v>
      </c>
    </row>
    <row r="7" spans="1:7">
      <c t="n" r="A7"/>
    </row>
    <row r="8" spans="1:7">
      <c s="4" t="s" r="A8">
        <v>28</v>
      </c>
      <c s="4" t="s" r="B8">
        <v>426</v>
      </c>
    </row>
  </sheetData>
  <mergeCells count="7">
    <mergeCell ref="A1:A2"/>
    <mergeCell ref="B1:D1"/>
    <mergeCell ref="E1:G1"/>
    <mergeCell ref="C2:D2"/>
    <mergeCell ref="F2:G2"/>
    <mergeCell ref="A7:G7"/>
    <mergeCell ref="B8:G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7</v>
      </c>
      <c s="2" t="s" r="B1">
        <v>75</v>
      </c>
      <c s="2" t="s" r="D1">
        <v>1</v>
      </c>
    </row>
    <row r="2" spans="1:5">
      <c s="2" t="s" r="B2">
        <v>24</v>
      </c>
      <c s="2" t="s" r="C2">
        <v>76</v>
      </c>
      <c s="2" t="s" r="D2">
        <v>24</v>
      </c>
      <c s="2" t="s" r="E2">
        <v>76</v>
      </c>
    </row>
    <row r="3" spans="1:5">
      <c s="3" t="s" r="A3">
        <v>206</v>
      </c>
    </row>
    <row r="4" spans="1:5">
      <c s="4" t="s" r="A4">
        <v>428</v>
      </c>
      <c s="5" t="n" r="B4">
        <v>5807453</v>
      </c>
      <c s="5" t="n" r="C4">
        <v>1998009</v>
      </c>
      <c s="5" t="n" r="D4">
        <v>5770731</v>
      </c>
      <c s="5" t="n" r="E4">
        <v>1855667</v>
      </c>
    </row>
    <row r="5" spans="1:5">
      <c s="4" t="s" r="A5">
        <v>429</v>
      </c>
      <c s="8" t="n" r="B5">
        <v>53.13</v>
      </c>
      <c s="8" t="n" r="C5">
        <v>58.53</v>
      </c>
      <c s="8" t="n" r="D5">
        <v>53.25</v>
      </c>
      <c s="8" t="n" r="E5">
        <v>5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31"/>
    <col customWidth="1" max="5" min="5" width="21"/>
  </cols>
  <sheetData>
    <row r="1" spans="1:5">
      <c s="1" t="s" r="A1">
        <v>430</v>
      </c>
      <c s="2" t="s" r="B1">
        <v>75</v>
      </c>
      <c s="2" t="s" r="D1">
        <v>1</v>
      </c>
    </row>
    <row r="2" spans="1:5">
      <c s="2" t="s" r="B2">
        <v>431</v>
      </c>
      <c s="2" t="s" r="C2">
        <v>76</v>
      </c>
      <c s="2" t="s" r="D2">
        <v>432</v>
      </c>
      <c s="2" t="s" r="E2">
        <v>433</v>
      </c>
    </row>
    <row r="3" spans="1:5">
      <c s="3" t="s" r="A3">
        <v>434</v>
      </c>
    </row>
    <row r="4" spans="1:5">
      <c s="4" t="s" r="A4">
        <v>435</v>
      </c>
      <c s="7" t="n" r="E4">
        <v>0</v>
      </c>
    </row>
    <row r="5" spans="1:5">
      <c s="4" t="s" r="A5">
        <v>436</v>
      </c>
      <c s="4" t="s" r="B5">
        <v>437</v>
      </c>
      <c s="4" t="s" r="C5">
        <v>438</v>
      </c>
      <c s="4" t="s" r="D5">
        <v>439</v>
      </c>
      <c s="4" t="s" r="E5">
        <v>440</v>
      </c>
    </row>
    <row r="6" spans="1:5">
      <c s="4" t="s" r="A6">
        <v>441</v>
      </c>
    </row>
    <row r="7" spans="1:5">
      <c s="3" t="s" r="A7">
        <v>434</v>
      </c>
    </row>
    <row r="8" spans="1:5">
      <c s="4" t="s" r="A8">
        <v>442</v>
      </c>
      <c s="4" t="s" r="D8">
        <v>443</v>
      </c>
    </row>
    <row r="9" spans="1:5">
      <c s="4" t="s" r="A9">
        <v>444</v>
      </c>
      <c s="5" t="n" r="D9">
        <v>2011</v>
      </c>
    </row>
    <row r="10" spans="1:5">
      <c s="4" t="s" r="A10">
        <v>445</v>
      </c>
    </row>
    <row r="11" spans="1:5">
      <c s="3" t="s" r="A11">
        <v>434</v>
      </c>
    </row>
    <row r="12" spans="1:5">
      <c s="4" t="s" r="A12">
        <v>444</v>
      </c>
      <c s="5" t="n" r="D12">
        <v>2008</v>
      </c>
    </row>
    <row r="13" spans="1:5">
      <c s="4" t="s" r="A13">
        <v>446</v>
      </c>
    </row>
    <row r="14" spans="1:5">
      <c s="3" t="s" r="A14">
        <v>434</v>
      </c>
    </row>
    <row r="15" spans="1:5">
      <c s="4" t="s" r="A15">
        <v>442</v>
      </c>
      <c s="4" t="s" r="D15">
        <v>447</v>
      </c>
    </row>
    <row r="16" spans="1:5">
      <c s="4" t="s" r="A16">
        <v>444</v>
      </c>
      <c s="5" t="n" r="D16">
        <v>2008</v>
      </c>
    </row>
    <row r="17" spans="1:5">
      <c s="4" t="s" r="A17">
        <v>448</v>
      </c>
      <c s="5" t="n" r="B17">
        <v>3</v>
      </c>
    </row>
    <row r="18" spans="1:5">
      <c s="4" t="s" r="A18">
        <v>449</v>
      </c>
      <c s="5" t="n" r="B18">
        <v>2</v>
      </c>
    </row>
    <row r="19" spans="1:5">
      <c s="4" t="s" r="A19">
        <v>436</v>
      </c>
      <c s="4" t="s" r="D19">
        <v>450</v>
      </c>
    </row>
    <row r="20" spans="1:5">
      <c s="4" t="s" r="A20">
        <v>451</v>
      </c>
      <c s="7" t="n" r="B20">
        <v>21800000</v>
      </c>
      <c s="7" t="n" r="D20">
        <v>21800000</v>
      </c>
    </row>
    <row r="21" spans="1:5">
      <c s="4" t="s" r="A21">
        <v>452</v>
      </c>
    </row>
    <row r="22" spans="1:5">
      <c s="3" t="s" r="A22">
        <v>434</v>
      </c>
    </row>
    <row r="23" spans="1:5">
      <c s="4" t="s" r="A23">
        <v>444</v>
      </c>
      <c s="5" t="n" r="D23">
        <v>2012</v>
      </c>
    </row>
    <row r="24" spans="1:5">
      <c s="4" t="s" r="A24">
        <v>453</v>
      </c>
    </row>
    <row r="25" spans="1:5">
      <c s="3" t="s" r="A25">
        <v>434</v>
      </c>
    </row>
    <row r="26" spans="1:5">
      <c s="4" t="s" r="A26">
        <v>454</v>
      </c>
      <c s="5" t="n" r="B26">
        <v>500000</v>
      </c>
      <c s="5" t="n" r="D26">
        <v>500000</v>
      </c>
    </row>
    <row r="27" spans="1:5">
      <c s="4" t="s" r="A27">
        <v>455</v>
      </c>
    </row>
    <row r="28" spans="1:5">
      <c s="3" t="s" r="A28">
        <v>434</v>
      </c>
    </row>
    <row r="29" spans="1:5">
      <c s="4" t="s" r="A29">
        <v>456</v>
      </c>
      <c s="5" t="n" r="B29">
        <v>30</v>
      </c>
      <c s="5" t="n" r="D29">
        <v>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t="s" r="A1">
        <v>457</v>
      </c>
      <c s="2" t="s" r="B1">
        <v>75</v>
      </c>
      <c s="2" t="s" r="D1">
        <v>1</v>
      </c>
    </row>
    <row r="2" spans="1:5">
      <c s="2" t="s" r="B2">
        <v>24</v>
      </c>
      <c s="2" t="s" r="C2">
        <v>76</v>
      </c>
      <c s="2" t="s" r="D2">
        <v>24</v>
      </c>
      <c s="2" t="s" r="E2">
        <v>76</v>
      </c>
    </row>
    <row r="3" spans="1:5">
      <c s="3" t="s" r="A3">
        <v>209</v>
      </c>
    </row>
    <row r="4" spans="1:5">
      <c s="4" t="s" r="A4">
        <v>436</v>
      </c>
      <c s="4" t="s" r="B4">
        <v>437</v>
      </c>
      <c s="4" t="s" r="C4">
        <v>438</v>
      </c>
      <c s="4" t="s" r="D4">
        <v>439</v>
      </c>
      <c s="4" t="s" r="E4">
        <v>4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8"/>
    <col customWidth="1" max="8" min="8" width="18"/>
  </cols>
  <sheetData>
    <row r="1" spans="1:8">
      <c s="1" t="s" r="A1">
        <v>458</v>
      </c>
      <c s="2" t="s" r="B1">
        <v>459</v>
      </c>
      <c s="2" t="s" r="C1">
        <v>75</v>
      </c>
      <c s="2" t="s" r="E1">
        <v>1</v>
      </c>
      <c s="2" t="s" r="G1">
        <v>460</v>
      </c>
    </row>
    <row r="2" spans="1:8">
      <c s="2" t="s" r="B2">
        <v>461</v>
      </c>
      <c s="2" t="s" r="C2">
        <v>462</v>
      </c>
      <c s="2" t="s" r="D2">
        <v>321</v>
      </c>
      <c s="2" t="s" r="E2">
        <v>306</v>
      </c>
      <c s="2" t="s" r="F2">
        <v>433</v>
      </c>
      <c s="2" t="s" r="G2">
        <v>463</v>
      </c>
      <c s="2" t="s" r="H2">
        <v>464</v>
      </c>
    </row>
    <row r="3" spans="1:8">
      <c s="3" t="s" r="A3">
        <v>465</v>
      </c>
    </row>
    <row r="4" spans="1:8">
      <c s="4" t="s" r="A4">
        <v>134</v>
      </c>
      <c s="7" t="n" r="E4">
        <v>450000</v>
      </c>
    </row>
    <row r="5" spans="1:8">
      <c s="4" t="s" r="A5">
        <v>466</v>
      </c>
      <c s="5" t="n" r="E5">
        <v>2200</v>
      </c>
      <c s="7" t="n" r="F5">
        <v>2200</v>
      </c>
    </row>
    <row r="6" spans="1:8">
      <c s="4" t="s" r="A6">
        <v>467</v>
      </c>
      <c s="5" t="n" r="E6">
        <v>6900</v>
      </c>
    </row>
    <row r="7" spans="1:8">
      <c s="4" t="s" r="A7">
        <v>88</v>
      </c>
      <c s="7" t="n" r="D7">
        <v>2300974</v>
      </c>
      <c s="7" t="n" r="E7">
        <v>2300974</v>
      </c>
    </row>
    <row r="8" spans="1:8">
      <c s="4" t="s" r="A8">
        <v>468</v>
      </c>
      <c s="5" t="n" r="E8">
        <v>0</v>
      </c>
      <c s="5" t="n" r="H8">
        <v>0</v>
      </c>
    </row>
    <row r="9" spans="1:8">
      <c s="4" t="s" r="A9">
        <v>469</v>
      </c>
    </row>
    <row r="10" spans="1:8">
      <c s="3" t="s" r="A10">
        <v>465</v>
      </c>
    </row>
    <row r="11" spans="1:8">
      <c s="4" t="s" r="A11">
        <v>134</v>
      </c>
      <c s="7" t="n" r="B11">
        <v>350000</v>
      </c>
    </row>
    <row r="12" spans="1:8">
      <c s="4" t="s" r="A12">
        <v>470</v>
      </c>
      <c s="4" t="s" r="E12">
        <v>471</v>
      </c>
    </row>
    <row r="13" spans="1:8">
      <c s="4" t="s" r="A13">
        <v>472</v>
      </c>
    </row>
    <row r="14" spans="1:8">
      <c s="3" t="s" r="A14">
        <v>465</v>
      </c>
    </row>
    <row r="15" spans="1:8">
      <c s="4" t="s" r="A15">
        <v>473</v>
      </c>
      <c s="5" t="n" r="G15">
        <v>20000</v>
      </c>
    </row>
    <row r="16" spans="1:8">
      <c s="4" t="s" r="A16">
        <v>474</v>
      </c>
      <c s="9" t="n" r="G16">
        <v>52.01</v>
      </c>
    </row>
    <row r="17" spans="1:8">
      <c s="4" t="s" r="A17">
        <v>475</v>
      </c>
      <c s="7" t="n" r="C17">
        <v>700</v>
      </c>
    </row>
    <row r="18" spans="1:8">
      <c s="4" t="s" r="A18">
        <v>476</v>
      </c>
    </row>
    <row r="19" spans="1:8">
      <c s="3" t="s" r="A19">
        <v>465</v>
      </c>
    </row>
    <row r="20" spans="1:8">
      <c s="4" t="s" r="A20">
        <v>477</v>
      </c>
      <c s="7" t="n" r="E20">
        <v>24200</v>
      </c>
      <c s="5" t="n" r="F20">
        <v>-17200</v>
      </c>
    </row>
    <row r="21" spans="1:8">
      <c s="4" t="s" r="A21">
        <v>478</v>
      </c>
    </row>
    <row r="22" spans="1:8">
      <c s="3" t="s" r="A22">
        <v>465</v>
      </c>
    </row>
    <row r="23" spans="1:8">
      <c s="4" t="s" r="A23">
        <v>479</v>
      </c>
      <c s="5" t="n" r="D23">
        <v>12800</v>
      </c>
      <c s="5" t="n" r="E23">
        <v>12800</v>
      </c>
    </row>
    <row r="24" spans="1:8">
      <c s="4" t="s" r="A24">
        <v>480</v>
      </c>
    </row>
    <row r="25" spans="1:8">
      <c s="3" t="s" r="A25">
        <v>465</v>
      </c>
    </row>
    <row r="26" spans="1:8">
      <c s="4" t="s" r="A26">
        <v>477</v>
      </c>
      <c s="5" t="n" r="E26">
        <v>22</v>
      </c>
      <c s="5" t="n" r="F26">
        <v>200</v>
      </c>
    </row>
    <row r="27" spans="1:8">
      <c s="4" t="s" r="A27">
        <v>481</v>
      </c>
    </row>
    <row r="28" spans="1:8">
      <c s="3" t="s" r="A28">
        <v>465</v>
      </c>
    </row>
    <row r="29" spans="1:8">
      <c s="4" t="s" r="A29">
        <v>482</v>
      </c>
      <c s="7" t="n" r="D29">
        <v>6200</v>
      </c>
      <c s="7" t="n" r="E29">
        <v>6200</v>
      </c>
      <c s="7" t="n" r="F29">
        <v>15000</v>
      </c>
    </row>
  </sheetData>
  <mergeCells count="4">
    <mergeCell ref="A1:A2"/>
    <mergeCell ref="C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28"/>
    <col customWidth="1" max="3" min="3" width="28"/>
    <col customWidth="1" max="4" min="4" width="28"/>
  </cols>
  <sheetData>
    <row r="1" spans="1:4">
      <c s="1" t="s" r="A1">
        <v>483</v>
      </c>
      <c s="2" t="s" r="B1">
        <v>1</v>
      </c>
      <c s="2" t="s" r="D1">
        <v>460</v>
      </c>
    </row>
    <row r="2" spans="1:4">
      <c s="2" t="s" r="B2">
        <v>484</v>
      </c>
      <c s="2" t="s" r="C2">
        <v>485</v>
      </c>
      <c s="2" t="s" r="D2">
        <v>463</v>
      </c>
    </row>
    <row r="3" spans="1:4">
      <c s="4" t="s" r="A3">
        <v>486</v>
      </c>
    </row>
    <row r="4" spans="1:4">
      <c s="3" t="s" r="A4">
        <v>487</v>
      </c>
    </row>
    <row r="5" spans="1:4">
      <c s="4" t="s" r="A5">
        <v>488</v>
      </c>
      <c s="5" t="n" r="B5">
        <v>15000</v>
      </c>
    </row>
    <row r="6" spans="1:4">
      <c s="4" t="s" r="A6">
        <v>489</v>
      </c>
      <c s="9" t="n" r="B6">
        <v>63.3</v>
      </c>
    </row>
    <row r="7" spans="1:4">
      <c s="4" t="s" r="A7">
        <v>490</v>
      </c>
    </row>
    <row r="8" spans="1:4">
      <c s="3" t="s" r="A8">
        <v>487</v>
      </c>
    </row>
    <row r="9" spans="1:4">
      <c s="4" t="s" r="A9">
        <v>488</v>
      </c>
      <c s="5" t="n" r="C9">
        <v>22000</v>
      </c>
    </row>
    <row r="10" spans="1:4">
      <c s="4" t="s" r="A10">
        <v>489</v>
      </c>
      <c s="9" t="n" r="C10">
        <v>93.26000000000001</v>
      </c>
    </row>
    <row r="11" spans="1:4">
      <c s="4" t="s" r="A11">
        <v>472</v>
      </c>
    </row>
    <row r="12" spans="1:4">
      <c s="3" t="s" r="A12">
        <v>487</v>
      </c>
    </row>
    <row r="13" spans="1:4">
      <c s="4" t="s" r="A13">
        <v>488</v>
      </c>
      <c s="5" t="n" r="D13">
        <v>20000</v>
      </c>
    </row>
    <row r="14" spans="1:4">
      <c s="4" t="s" r="A14">
        <v>489</v>
      </c>
      <c s="9" t="n" r="D14">
        <v>52.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91</v>
      </c>
      <c s="2" t="s" r="B1">
        <v>24</v>
      </c>
      <c s="2" t="s" r="C1">
        <v>25</v>
      </c>
    </row>
    <row r="2" spans="1:3">
      <c s="4" t="s" r="A2">
        <v>492</v>
      </c>
    </row>
    <row r="3" spans="1:3">
      <c s="3" t="s" r="A3">
        <v>493</v>
      </c>
    </row>
    <row r="4" spans="1:3">
      <c s="4" t="s" r="A4">
        <v>494</v>
      </c>
      <c s="7" t="n" r="B4">
        <v>31999</v>
      </c>
      <c s="7" t="n" r="C4">
        <v>23168</v>
      </c>
    </row>
    <row r="5" spans="1:3">
      <c s="4" t="s" r="A5">
        <v>495</v>
      </c>
    </row>
    <row r="6" spans="1:3">
      <c s="3" t="s" r="A6">
        <v>493</v>
      </c>
    </row>
    <row r="7" spans="1:3">
      <c s="4" t="s" r="A7">
        <v>494</v>
      </c>
      <c s="7" t="n" r="B7">
        <v>22</v>
      </c>
    </row>
    <row r="8" spans="1:3">
      <c s="4" t="s" r="A8">
        <v>496</v>
      </c>
    </row>
    <row r="9" spans="1:3">
      <c s="3" t="s" r="A9">
        <v>493</v>
      </c>
    </row>
    <row r="10" spans="1:3">
      <c s="4" t="s" r="A10">
        <v>497</v>
      </c>
      <c s="7" t="n" r="C10">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8</v>
      </c>
      <c s="2" t="s" r="B1">
        <v>75</v>
      </c>
      <c s="2" t="s" r="D1">
        <v>1</v>
      </c>
    </row>
    <row r="2" spans="1:5">
      <c s="2" t="s" r="B2">
        <v>24</v>
      </c>
      <c s="2" t="s" r="C2">
        <v>76</v>
      </c>
      <c s="2" t="s" r="D2">
        <v>24</v>
      </c>
      <c s="2" t="s" r="E2">
        <v>76</v>
      </c>
    </row>
    <row r="3" spans="1:5">
      <c s="3" t="s" r="A3">
        <v>499</v>
      </c>
    </row>
    <row r="4" spans="1:5">
      <c s="4" t="s" r="A4">
        <v>500</v>
      </c>
      <c s="7" t="n" r="B4">
        <v>39425</v>
      </c>
      <c s="7" t="n" r="C4">
        <v>36467</v>
      </c>
      <c s="7" t="n" r="D4">
        <v>46858</v>
      </c>
      <c s="7" t="n" r="E4">
        <v>-13088</v>
      </c>
    </row>
    <row r="5" spans="1:5">
      <c s="4" t="s" r="A5">
        <v>501</v>
      </c>
    </row>
    <row r="6" spans="1:5">
      <c s="3" t="s" r="A6">
        <v>499</v>
      </c>
    </row>
    <row r="7" spans="1:5">
      <c s="4" t="s" r="A7">
        <v>500</v>
      </c>
      <c s="5" t="n" r="B7">
        <v>39392</v>
      </c>
      <c s="5" t="n" r="C7">
        <v>37305</v>
      </c>
      <c s="5" t="n" r="D7">
        <v>46811</v>
      </c>
      <c s="5" t="n" r="E7">
        <v>-17150</v>
      </c>
    </row>
    <row r="8" spans="1:5">
      <c s="4" t="s" r="A8">
        <v>502</v>
      </c>
    </row>
    <row r="9" spans="1:5">
      <c s="3" t="s" r="A9">
        <v>499</v>
      </c>
    </row>
    <row r="10" spans="1:5">
      <c s="4" t="s" r="A10">
        <v>500</v>
      </c>
      <c s="7" t="n" r="B10">
        <v>33</v>
      </c>
      <c s="7" t="n" r="C10">
        <v>-838</v>
      </c>
      <c s="7" t="n" r="D10">
        <v>47</v>
      </c>
      <c s="7" t="n" r="E10">
        <v>4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t="s" r="A1">
        <v>114</v>
      </c>
      <c s="2" t="s" r="C1">
        <v>1</v>
      </c>
    </row>
    <row r="2" spans="1:5">
      <c s="2" t="s" r="C2">
        <v>24</v>
      </c>
      <c s="2" t="s" r="E2">
        <v>76</v>
      </c>
    </row>
    <row r="3" spans="1:5">
      <c s="3" t="s" r="A3">
        <v>115</v>
      </c>
    </row>
    <row r="4" spans="1:5">
      <c s="4" t="s" r="A4">
        <v>101</v>
      </c>
      <c s="7" t="n" r="C4">
        <v>-1683701</v>
      </c>
      <c s="7" t="n" r="E4">
        <v>530373</v>
      </c>
    </row>
    <row r="5" spans="1:5">
      <c s="3" t="s" r="A5">
        <v>116</v>
      </c>
    </row>
    <row r="6" spans="1:5">
      <c s="4" t="s" r="A6">
        <v>100</v>
      </c>
      <c s="5" t="n" r="C6">
        <v>11163</v>
      </c>
      <c s="5" t="n" r="E6">
        <v>52639</v>
      </c>
    </row>
    <row r="7" spans="1:5">
      <c s="4" t="s" r="A7">
        <v>87</v>
      </c>
      <c s="5" t="n" r="C7">
        <v>1318123</v>
      </c>
      <c s="5" t="n" r="E7">
        <v>1354393</v>
      </c>
    </row>
    <row r="8" spans="1:5">
      <c s="4" t="s" r="A8">
        <v>88</v>
      </c>
      <c s="5" t="n" r="C8">
        <v>2300974</v>
      </c>
    </row>
    <row r="9" spans="1:5">
      <c s="4" t="s" r="A9">
        <v>117</v>
      </c>
      <c s="5" t="n" r="C9">
        <v>5450</v>
      </c>
      <c s="5" t="n" r="E9">
        <v>6390</v>
      </c>
    </row>
    <row r="10" spans="1:5">
      <c s="4" t="s" r="A10">
        <v>118</v>
      </c>
      <c s="5" t="n" r="C10">
        <v>120459</v>
      </c>
      <c s="5" t="n" r="E10">
        <v>203607</v>
      </c>
    </row>
    <row r="11" spans="1:5">
      <c s="4" t="s" r="A11">
        <v>119</v>
      </c>
      <c s="5" t="n" r="C11">
        <v>62331</v>
      </c>
      <c s="5" t="n" r="E11">
        <v>55745</v>
      </c>
    </row>
    <row r="12" spans="1:5">
      <c s="4" t="s" r="A12">
        <v>89</v>
      </c>
      <c s="5" t="n" r="C12">
        <v>35437</v>
      </c>
      <c s="5" t="n" r="E12">
        <v>36992</v>
      </c>
    </row>
    <row r="13" spans="1:5">
      <c s="4" t="s" r="A13">
        <v>120</v>
      </c>
      <c s="5" t="n" r="C13">
        <v>-975120</v>
      </c>
      <c s="5" t="n" r="E13">
        <v>64557</v>
      </c>
    </row>
    <row r="14" spans="1:5">
      <c s="4" t="s" r="A14">
        <v>121</v>
      </c>
      <c s="5" t="n" r="C14">
        <v>-154183</v>
      </c>
      <c s="5" t="n" r="E14">
        <v>5130</v>
      </c>
    </row>
    <row r="15" spans="1:5">
      <c s="4" t="s" r="A15">
        <v>122</v>
      </c>
      <c s="5" t="n" r="C15">
        <v>97026</v>
      </c>
      <c s="5" t="n" r="E15">
        <v>6940</v>
      </c>
    </row>
    <row r="16" spans="1:5">
      <c s="4" t="s" r="A16">
        <v>123</v>
      </c>
      <c s="5" t="n" r="C16">
        <v>-41431</v>
      </c>
      <c s="5" t="n" r="E16">
        <v>17531</v>
      </c>
    </row>
    <row r="17" spans="1:5">
      <c s="4" t="s" r="A17">
        <v>124</v>
      </c>
      <c s="5" t="n" r="C17">
        <v>1096528</v>
      </c>
      <c s="5" t="n" r="E17">
        <v>2334297</v>
      </c>
    </row>
    <row r="18" spans="1:5">
      <c s="3" t="s" r="A18">
        <v>125</v>
      </c>
    </row>
    <row r="19" spans="1:5">
      <c s="4" t="s" r="A19">
        <v>126</v>
      </c>
      <c s="5" t="n" r="C19">
        <v>-1975069</v>
      </c>
      <c s="5" t="n" r="E19">
        <v>-2806705</v>
      </c>
    </row>
    <row r="20" spans="1:5">
      <c s="4" t="s" r="A20">
        <v>127</v>
      </c>
      <c s="5" t="n" r="C20">
        <v>423842</v>
      </c>
      <c s="5" t="n" r="E20">
        <v>3138</v>
      </c>
    </row>
    <row r="21" spans="1:5">
      <c s="4" t="s" r="A21">
        <v>128</v>
      </c>
      <c s="4" t="s" r="B21">
        <v>28</v>
      </c>
      <c s="5" t="n" r="C21">
        <v>-865251</v>
      </c>
      <c s="5" t="n" r="E21">
        <v>-672689</v>
      </c>
    </row>
    <row r="22" spans="1:5">
      <c s="4" t="s" r="A22">
        <v>129</v>
      </c>
      <c s="4" t="s" r="B22">
        <v>28</v>
      </c>
      <c s="5" t="n" r="C22">
        <v>852394</v>
      </c>
      <c s="5" t="n" r="E22">
        <v>587341</v>
      </c>
    </row>
    <row r="23" spans="1:5">
      <c s="4" t="s" r="A23">
        <v>130</v>
      </c>
      <c s="5" t="n" r="C23">
        <v>-19538</v>
      </c>
      <c s="5" t="n" r="E23">
        <v>-19233</v>
      </c>
    </row>
    <row r="24" spans="1:5">
      <c s="4" t="s" r="A24">
        <v>131</v>
      </c>
      <c s="5" t="n" r="C24">
        <v>-1583622</v>
      </c>
      <c s="5" t="n" r="E24">
        <v>-2908148</v>
      </c>
    </row>
    <row r="25" spans="1:5">
      <c s="3" t="s" r="A25">
        <v>132</v>
      </c>
    </row>
    <row r="26" spans="1:5">
      <c s="4" t="s" r="A26">
        <v>133</v>
      </c>
      <c s="5" t="n" r="C26">
        <v>885000</v>
      </c>
      <c s="5" t="n" r="E26">
        <v>1050000</v>
      </c>
    </row>
    <row r="27" spans="1:5">
      <c s="4" t="s" r="A27">
        <v>134</v>
      </c>
      <c s="5" t="n" r="C27">
        <v>-450000</v>
      </c>
    </row>
    <row r="28" spans="1:5">
      <c s="4" t="s" r="A28">
        <v>135</v>
      </c>
      <c s="5" t="n" r="C28">
        <v>-7156</v>
      </c>
    </row>
    <row r="29" spans="1:5">
      <c s="4" t="s" r="A29">
        <v>136</v>
      </c>
      <c s="5" t="n" r="C29">
        <v>-250000</v>
      </c>
      <c s="5" t="n" r="E29">
        <v>-375000</v>
      </c>
    </row>
    <row r="30" spans="1:5">
      <c s="4" t="s" r="A30">
        <v>137</v>
      </c>
      <c s="5" t="n" r="C30">
        <v>-8976</v>
      </c>
      <c s="5" t="n" r="E30">
        <v>-6786</v>
      </c>
    </row>
    <row r="31" spans="1:5">
      <c s="4" t="s" r="A31">
        <v>138</v>
      </c>
      <c s="5" t="n" r="C31">
        <v>-184789</v>
      </c>
      <c s="5" t="n" r="E31">
        <v>-174248</v>
      </c>
    </row>
    <row r="32" spans="1:5">
      <c s="4" t="s" r="A32">
        <v>139</v>
      </c>
      <c s="5" t="n" r="C32">
        <v>-153</v>
      </c>
      <c s="5" t="n" r="E32">
        <v>-1384</v>
      </c>
    </row>
    <row r="33" spans="1:5">
      <c s="4" t="s" r="A33">
        <v>140</v>
      </c>
      <c s="5" t="n" r="C33">
        <v>-16074</v>
      </c>
      <c s="5" t="n" r="E33">
        <v>492582</v>
      </c>
    </row>
    <row r="34" spans="1:5">
      <c s="3" t="s" r="A34">
        <v>141</v>
      </c>
    </row>
    <row r="35" spans="1:5">
      <c s="4" t="s" r="A35">
        <v>142</v>
      </c>
      <c s="5" t="n" r="C35">
        <v>-4866</v>
      </c>
      <c s="5" t="n" r="E35">
        <v>-83974</v>
      </c>
    </row>
    <row r="36" spans="1:5">
      <c s="4" t="s" r="A36">
        <v>143</v>
      </c>
      <c s="5" t="n" r="C36">
        <v>5343</v>
      </c>
      <c s="5" t="n" r="E36">
        <v>-12101</v>
      </c>
    </row>
    <row r="37" spans="1:5">
      <c s="4" t="s" r="A37">
        <v>144</v>
      </c>
      <c s="5" t="n" r="C37">
        <v>179774</v>
      </c>
      <c s="5" t="n" r="E37">
        <v>103694</v>
      </c>
    </row>
    <row r="38" spans="1:5">
      <c s="4" t="s" r="A38">
        <v>145</v>
      </c>
      <c s="5" t="n" r="C38">
        <v>180251</v>
      </c>
      <c s="5" t="n" r="E38">
        <v>7619</v>
      </c>
    </row>
    <row r="39" spans="1:5">
      <c s="4" t="s" r="A39">
        <v>146</v>
      </c>
      <c s="5" t="n" r="C39">
        <v>8276</v>
      </c>
      <c s="5" t="n" r="E39">
        <v>-2484</v>
      </c>
    </row>
    <row r="40" spans="1:5">
      <c s="4" t="s" r="A40">
        <v>147</v>
      </c>
      <c s="5" t="n" r="C40">
        <v>-314641</v>
      </c>
      <c s="5" t="n" r="E40">
        <v>-76134</v>
      </c>
    </row>
    <row r="41" spans="1:5">
      <c s="4" t="s" r="A41">
        <v>148</v>
      </c>
      <c s="5" t="n" r="C41">
        <v>1193308</v>
      </c>
      <c s="4" t="s" r="D41">
        <v>57</v>
      </c>
      <c s="5" t="n" r="E41">
        <v>750155</v>
      </c>
    </row>
    <row r="42" spans="1:5">
      <c s="4" t="s" r="A42">
        <v>149</v>
      </c>
      <c s="7" t="n" r="C42">
        <v>878667</v>
      </c>
      <c s="7" t="n" r="E42">
        <v>674021</v>
      </c>
    </row>
    <row r="43" spans="1:5">
      <c t="n" r="A43"/>
    </row>
    <row r="44" spans="1:5">
      <c s="4" t="s" r="A44">
        <v>28</v>
      </c>
      <c s="4" t="s" r="B44">
        <v>150</v>
      </c>
    </row>
    <row r="45" spans="1:5">
      <c s="4" t="s" r="A45">
        <v>57</v>
      </c>
      <c s="4" t="s" r="B45">
        <v>61</v>
      </c>
    </row>
  </sheetData>
  <mergeCells count="6">
    <mergeCell ref="A1:B2"/>
    <mergeCell ref="C1:E1"/>
    <mergeCell ref="C2:D2"/>
    <mergeCell ref="A43:D43"/>
    <mergeCell ref="B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503</v>
      </c>
      <c s="2" t="s" r="B1">
        <v>75</v>
      </c>
      <c s="2" t="s" r="C1">
        <v>1</v>
      </c>
    </row>
    <row r="2" spans="1:3">
      <c s="2" t="s" r="B2">
        <v>321</v>
      </c>
      <c s="2" t="s" r="C2">
        <v>321</v>
      </c>
    </row>
    <row r="3" spans="1:3">
      <c s="3" t="s" r="A3">
        <v>504</v>
      </c>
    </row>
    <row r="4" spans="1:3">
      <c s="4" t="s" r="A4">
        <v>505</v>
      </c>
      <c s="7" t="n" r="B4">
        <v>2300974</v>
      </c>
      <c s="7" t="n" r="C4">
        <v>2300974</v>
      </c>
    </row>
    <row r="5" spans="1:3">
      <c s="4" t="s" r="A5">
        <v>506</v>
      </c>
    </row>
    <row r="6" spans="1:3">
      <c s="3" t="s" r="A6">
        <v>504</v>
      </c>
    </row>
    <row r="7" spans="1:3">
      <c s="4" t="s" r="A7">
        <v>507</v>
      </c>
      <c s="5" t="n" r="B7">
        <v>1449028</v>
      </c>
      <c s="5" t="n" r="C7">
        <v>1449028</v>
      </c>
    </row>
    <row r="8" spans="1:3">
      <c s="4" t="s" r="A8">
        <v>508</v>
      </c>
    </row>
    <row r="9" spans="1:3">
      <c s="3" t="s" r="A9">
        <v>504</v>
      </c>
    </row>
    <row r="10" spans="1:3">
      <c s="4" t="s" r="A10">
        <v>509</v>
      </c>
      <c s="5" t="n" r="B10">
        <v>3750002</v>
      </c>
      <c s="5" t="n" r="C10">
        <v>3750002</v>
      </c>
    </row>
    <row r="11" spans="1:3">
      <c s="4" t="s" r="A11">
        <v>299</v>
      </c>
    </row>
    <row r="12" spans="1:3">
      <c s="3" t="s" r="A12">
        <v>504</v>
      </c>
    </row>
    <row r="13" spans="1:3">
      <c s="4" t="s" r="A13">
        <v>505</v>
      </c>
      <c s="5" t="n" r="B13">
        <v>144800</v>
      </c>
      <c s="5" t="n" r="C13">
        <v>144800</v>
      </c>
    </row>
    <row r="14" spans="1:3">
      <c s="4" t="s" r="A14">
        <v>510</v>
      </c>
    </row>
    <row r="15" spans="1:3">
      <c s="3" t="s" r="A15">
        <v>504</v>
      </c>
    </row>
    <row r="16" spans="1:3">
      <c s="4" t="s" r="A16">
        <v>507</v>
      </c>
      <c s="5" t="n" r="B16">
        <v>216602</v>
      </c>
      <c s="5" t="n" r="C16">
        <v>216602</v>
      </c>
    </row>
    <row r="17" spans="1:3">
      <c s="4" t="s" r="A17">
        <v>511</v>
      </c>
    </row>
    <row r="18" spans="1:3">
      <c s="3" t="s" r="A18">
        <v>504</v>
      </c>
    </row>
    <row r="19" spans="1:3">
      <c s="4" t="s" r="A19">
        <v>509</v>
      </c>
      <c s="5" t="n" r="B19">
        <v>361402</v>
      </c>
      <c s="5" t="n" r="C19">
        <v>361402</v>
      </c>
    </row>
    <row r="20" spans="1:3">
      <c s="4" t="s" r="A20">
        <v>300</v>
      </c>
    </row>
    <row r="21" spans="1:3">
      <c s="3" t="s" r="A21">
        <v>504</v>
      </c>
    </row>
    <row r="22" spans="1:3">
      <c s="4" t="s" r="A22">
        <v>505</v>
      </c>
      <c s="5" t="n" r="B22">
        <v>683574</v>
      </c>
      <c s="5" t="n" r="C22">
        <v>683574</v>
      </c>
    </row>
    <row r="23" spans="1:3">
      <c s="4" t="s" r="A23">
        <v>512</v>
      </c>
    </row>
    <row r="24" spans="1:3">
      <c s="3" t="s" r="A24">
        <v>504</v>
      </c>
    </row>
    <row r="25" spans="1:3">
      <c s="4" t="s" r="A25">
        <v>507</v>
      </c>
      <c s="5" t="n" r="B25">
        <v>23526</v>
      </c>
      <c s="5" t="n" r="C25">
        <v>23526</v>
      </c>
    </row>
    <row r="26" spans="1:3">
      <c s="4" t="s" r="A26">
        <v>513</v>
      </c>
    </row>
    <row r="27" spans="1:3">
      <c s="3" t="s" r="A27">
        <v>504</v>
      </c>
    </row>
    <row r="28" spans="1:3">
      <c s="4" t="s" r="A28">
        <v>509</v>
      </c>
      <c s="5" t="n" r="B28">
        <v>707100</v>
      </c>
      <c s="5" t="n" r="C28">
        <v>707100</v>
      </c>
    </row>
    <row r="29" spans="1:3">
      <c s="4" t="s" r="A29">
        <v>291</v>
      </c>
    </row>
    <row r="30" spans="1:3">
      <c s="3" t="s" r="A30">
        <v>504</v>
      </c>
    </row>
    <row r="31" spans="1:3">
      <c s="4" t="s" r="A31">
        <v>505</v>
      </c>
      <c s="5" t="n" r="B31">
        <v>1472600</v>
      </c>
      <c s="5" t="n" r="C31">
        <v>1472600</v>
      </c>
    </row>
    <row r="32" spans="1:3">
      <c s="4" t="s" r="A32">
        <v>514</v>
      </c>
    </row>
    <row r="33" spans="1:3">
      <c s="3" t="s" r="A33">
        <v>504</v>
      </c>
    </row>
    <row r="34" spans="1:3">
      <c s="4" t="s" r="A34">
        <v>507</v>
      </c>
      <c s="5" t="n" r="B34">
        <v>1208900</v>
      </c>
      <c s="5" t="n" r="C34">
        <v>1208900</v>
      </c>
    </row>
    <row r="35" spans="1:3">
      <c s="4" t="s" r="A35">
        <v>515</v>
      </c>
    </row>
    <row r="36" spans="1:3">
      <c s="3" t="s" r="A36">
        <v>504</v>
      </c>
    </row>
    <row r="37" spans="1:3">
      <c s="4" t="s" r="A37">
        <v>509</v>
      </c>
      <c s="7" t="n" r="B37">
        <v>2681500</v>
      </c>
      <c s="7" t="n" r="C37">
        <v>2681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6</v>
      </c>
      <c s="2" t="s" r="B1">
        <v>24</v>
      </c>
      <c s="2" t="s" r="C1">
        <v>25</v>
      </c>
    </row>
    <row r="2" spans="1:3">
      <c s="3" t="s" r="A2">
        <v>517</v>
      </c>
    </row>
    <row r="3" spans="1:3">
      <c s="4" t="s" r="A3">
        <v>494</v>
      </c>
      <c s="7" t="n" r="B3">
        <v>32021</v>
      </c>
      <c s="7" t="n" r="C3">
        <v>23168</v>
      </c>
    </row>
    <row r="4" spans="1:3">
      <c s="4" t="s" r="A4">
        <v>497</v>
      </c>
      <c s="5" t="n" r="B4">
        <v>12195</v>
      </c>
      <c s="5" t="n" r="C4">
        <v>14433</v>
      </c>
    </row>
    <row r="5" spans="1:3">
      <c s="4" t="s" r="A5">
        <v>518</v>
      </c>
    </row>
    <row r="6" spans="1:3">
      <c s="3" t="s" r="A6">
        <v>517</v>
      </c>
    </row>
    <row r="7" spans="1:3">
      <c s="4" t="s" r="A7">
        <v>497</v>
      </c>
      <c s="5" t="n" r="B7">
        <v>12195</v>
      </c>
      <c s="5" t="n" r="C7">
        <v>14408</v>
      </c>
    </row>
    <row r="8" spans="1:3">
      <c s="4" t="s" r="A8">
        <v>519</v>
      </c>
    </row>
    <row r="9" spans="1:3">
      <c s="3" t="s" r="A9">
        <v>517</v>
      </c>
    </row>
    <row r="10" spans="1:3">
      <c s="4" t="s" r="A10">
        <v>494</v>
      </c>
      <c s="5" t="n" r="B10">
        <v>32021</v>
      </c>
      <c s="5" t="n" r="C10">
        <v>23168</v>
      </c>
    </row>
    <row r="11" spans="1:3">
      <c s="4" t="s" r="A11">
        <v>497</v>
      </c>
      <c s="5" t="n" r="C11">
        <v>25</v>
      </c>
    </row>
    <row r="12" spans="1:3">
      <c s="4" t="s" r="A12">
        <v>520</v>
      </c>
    </row>
    <row r="13" spans="1:3">
      <c s="3" t="s" r="A13">
        <v>517</v>
      </c>
    </row>
    <row r="14" spans="1:3">
      <c s="4" t="s" r="A14">
        <v>497</v>
      </c>
      <c s="5" t="n" r="B14">
        <v>12195</v>
      </c>
      <c s="5" t="n" r="C14">
        <v>14408</v>
      </c>
    </row>
    <row r="15" spans="1:3">
      <c s="4" t="s" r="A15">
        <v>521</v>
      </c>
    </row>
    <row r="16" spans="1:3">
      <c s="3" t="s" r="A16">
        <v>517</v>
      </c>
    </row>
    <row r="17" spans="1:3">
      <c s="4" t="s" r="A17">
        <v>497</v>
      </c>
      <c s="5" t="n" r="B17">
        <v>12195</v>
      </c>
      <c s="5" t="n" r="C17">
        <v>14408</v>
      </c>
    </row>
    <row r="18" spans="1:3">
      <c s="4" t="s" r="A18">
        <v>480</v>
      </c>
    </row>
    <row r="19" spans="1:3">
      <c s="3" t="s" r="A19">
        <v>517</v>
      </c>
    </row>
    <row r="20" spans="1:3">
      <c s="4" t="s" r="A20">
        <v>494</v>
      </c>
      <c s="5" t="n" r="B20">
        <v>22</v>
      </c>
    </row>
    <row r="21" spans="1:3">
      <c s="4" t="s" r="A21">
        <v>497</v>
      </c>
      <c s="5" t="n" r="C21">
        <v>25</v>
      </c>
    </row>
    <row r="22" spans="1:3">
      <c s="4" t="s" r="A22">
        <v>522</v>
      </c>
    </row>
    <row r="23" spans="1:3">
      <c s="3" t="s" r="A23">
        <v>517</v>
      </c>
    </row>
    <row r="24" spans="1:3">
      <c s="4" t="s" r="A24">
        <v>494</v>
      </c>
      <c s="5" t="n" r="B24">
        <v>22</v>
      </c>
    </row>
    <row r="25" spans="1:3">
      <c s="4" t="s" r="A25">
        <v>497</v>
      </c>
      <c s="5" t="n" r="C25">
        <v>25</v>
      </c>
    </row>
    <row r="26" spans="1:3">
      <c s="4" t="s" r="A26">
        <v>476</v>
      </c>
    </row>
    <row r="27" spans="1:3">
      <c s="3" t="s" r="A27">
        <v>517</v>
      </c>
    </row>
    <row r="28" spans="1:3">
      <c s="4" t="s" r="A28">
        <v>494</v>
      </c>
      <c s="5" t="n" r="B28">
        <v>31999</v>
      </c>
      <c s="5" t="n" r="C28">
        <v>23168</v>
      </c>
    </row>
    <row r="29" spans="1:3">
      <c s="4" t="s" r="A29">
        <v>523</v>
      </c>
    </row>
    <row r="30" spans="1:3">
      <c s="3" t="s" r="A30">
        <v>517</v>
      </c>
    </row>
    <row r="31" spans="1:3">
      <c s="4" t="s" r="A31">
        <v>494</v>
      </c>
      <c s="7" t="n" r="B31">
        <v>31999</v>
      </c>
      <c s="7" t="n" r="C31">
        <v>231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t="s" r="A1">
        <v>524</v>
      </c>
      <c s="2" t="s" r="C1">
        <v>75</v>
      </c>
      <c s="2" t="s" r="E1">
        <v>1</v>
      </c>
    </row>
    <row r="2" spans="1:7">
      <c s="2" t="s" r="C2">
        <v>24</v>
      </c>
      <c s="2" t="s" r="D2">
        <v>76</v>
      </c>
      <c s="2" t="s" r="E2">
        <v>24</v>
      </c>
      <c s="2" t="s" r="G2">
        <v>76</v>
      </c>
    </row>
    <row r="3" spans="1:7">
      <c s="3" t="s" r="A3">
        <v>525</v>
      </c>
    </row>
    <row r="4" spans="1:7">
      <c s="4" t="s" r="A4">
        <v>526</v>
      </c>
      <c s="4" t="s" r="B4">
        <v>527</v>
      </c>
      <c s="7" t="n" r="E4">
        <v>-170255</v>
      </c>
    </row>
    <row r="5" spans="1:7">
      <c s="4" t="s" r="A5">
        <v>528</v>
      </c>
      <c s="4" t="s" r="B5">
        <v>28</v>
      </c>
      <c s="5" t="n" r="E5">
        <v>-503032</v>
      </c>
    </row>
    <row r="6" spans="1:7">
      <c s="4" t="s" r="A6">
        <v>529</v>
      </c>
      <c s="4" t="s" r="B6">
        <v>28</v>
      </c>
      <c s="5" t="n" r="E6">
        <v>51528</v>
      </c>
    </row>
    <row r="7" spans="1:7">
      <c s="4" t="s" r="A7">
        <v>530</v>
      </c>
      <c s="7" t="n" r="C7">
        <v>-191842</v>
      </c>
      <c s="7" t="n" r="D7">
        <v>-190340</v>
      </c>
      <c s="5" t="n" r="E7">
        <v>-451504</v>
      </c>
      <c s="4" t="s" r="F7">
        <v>28</v>
      </c>
      <c s="7" t="n" r="G7">
        <v>-189928</v>
      </c>
    </row>
    <row r="8" spans="1:7">
      <c s="4" t="s" r="A8">
        <v>531</v>
      </c>
      <c s="4" t="s" r="B8">
        <v>28</v>
      </c>
      <c s="5" t="n" r="C8">
        <v>-621759</v>
      </c>
      <c s="5" t="n" r="E8">
        <v>-621759</v>
      </c>
    </row>
    <row r="9" spans="1:7">
      <c s="4" t="s" r="A9">
        <v>532</v>
      </c>
      <c s="5" t="n" r="E9">
        <v>12768</v>
      </c>
    </row>
    <row r="10" spans="1:7">
      <c s="4" t="s" r="A10">
        <v>533</v>
      </c>
      <c s="5" t="n" r="E10">
        <v>4430</v>
      </c>
    </row>
    <row r="11" spans="1:7">
      <c s="4" t="s" r="A11">
        <v>534</v>
      </c>
      <c s="5" t="n" r="E11">
        <v>2222</v>
      </c>
    </row>
    <row r="12" spans="1:7">
      <c s="4" t="s" r="A12">
        <v>535</v>
      </c>
      <c s="5" t="n" r="E12">
        <v>777</v>
      </c>
    </row>
    <row r="13" spans="1:7">
      <c s="4" t="s" r="A13">
        <v>536</v>
      </c>
    </row>
    <row r="14" spans="1:7">
      <c s="3" t="s" r="A14">
        <v>525</v>
      </c>
    </row>
    <row r="15" spans="1:7">
      <c s="4" t="s" r="A15">
        <v>526</v>
      </c>
      <c s="4" t="s" r="B15">
        <v>28</v>
      </c>
      <c s="5" t="n" r="E15">
        <v>33701</v>
      </c>
    </row>
    <row r="16" spans="1:7">
      <c s="4" t="s" r="A16">
        <v>528</v>
      </c>
      <c s="4" t="s" r="B16">
        <v>28</v>
      </c>
      <c s="5" t="n" r="E16">
        <v>-503799</v>
      </c>
    </row>
    <row r="17" spans="1:7">
      <c s="4" t="s" r="A17">
        <v>529</v>
      </c>
      <c s="4" t="s" r="B17">
        <v>537</v>
      </c>
      <c s="5" t="n" r="E17">
        <v>41745</v>
      </c>
    </row>
    <row r="18" spans="1:7">
      <c s="4" t="s" r="A18">
        <v>530</v>
      </c>
      <c s="4" t="s" r="B18">
        <v>28</v>
      </c>
      <c s="5" t="n" r="E18">
        <v>-462054</v>
      </c>
    </row>
    <row r="19" spans="1:7">
      <c s="4" t="s" r="A19">
        <v>531</v>
      </c>
      <c s="4" t="s" r="B19">
        <v>28</v>
      </c>
      <c s="5" t="n" r="C19">
        <v>-428353</v>
      </c>
      <c s="5" t="n" r="E19">
        <v>-428353</v>
      </c>
    </row>
    <row r="20" spans="1:7">
      <c s="4" t="s" r="A20">
        <v>538</v>
      </c>
    </row>
    <row r="21" spans="1:7">
      <c s="3" t="s" r="A21">
        <v>525</v>
      </c>
    </row>
    <row r="22" spans="1:7">
      <c s="4" t="s" r="A22">
        <v>526</v>
      </c>
      <c s="4" t="s" r="B22">
        <v>28</v>
      </c>
      <c s="5" t="n" r="E22">
        <v>-189752</v>
      </c>
    </row>
    <row r="23" spans="1:7">
      <c s="4" t="s" r="A23">
        <v>528</v>
      </c>
      <c s="4" t="s" r="B23">
        <v>28</v>
      </c>
      <c s="5" t="n" r="E23">
        <v>767</v>
      </c>
    </row>
    <row r="24" spans="1:7">
      <c s="4" t="s" r="A24">
        <v>529</v>
      </c>
      <c s="4" t="s" r="B24">
        <v>539</v>
      </c>
      <c s="5" t="n" r="E24">
        <v>8338</v>
      </c>
    </row>
    <row r="25" spans="1:7">
      <c s="4" t="s" r="A25">
        <v>530</v>
      </c>
      <c s="4" t="s" r="B25">
        <v>28</v>
      </c>
      <c s="5" t="n" r="E25">
        <v>9105</v>
      </c>
    </row>
    <row r="26" spans="1:7">
      <c s="4" t="s" r="A26">
        <v>531</v>
      </c>
      <c s="4" t="s" r="B26">
        <v>28</v>
      </c>
      <c s="5" t="n" r="C26">
        <v>-180647</v>
      </c>
      <c s="5" t="n" r="E26">
        <v>-180647</v>
      </c>
    </row>
    <row r="27" spans="1:7">
      <c s="4" t="s" r="A27">
        <v>540</v>
      </c>
    </row>
    <row r="28" spans="1:7">
      <c s="3" t="s" r="A28">
        <v>525</v>
      </c>
    </row>
    <row r="29" spans="1:7">
      <c s="4" t="s" r="A29">
        <v>526</v>
      </c>
      <c s="4" t="s" r="B29">
        <v>28</v>
      </c>
      <c s="5" t="n" r="E29">
        <v>-14204</v>
      </c>
    </row>
    <row r="30" spans="1:7">
      <c s="4" t="s" r="A30">
        <v>529</v>
      </c>
      <c s="4" t="s" r="B30">
        <v>541</v>
      </c>
      <c s="5" t="n" r="E30">
        <v>1445</v>
      </c>
    </row>
    <row r="31" spans="1:7">
      <c s="4" t="s" r="A31">
        <v>530</v>
      </c>
      <c s="4" t="s" r="B31">
        <v>28</v>
      </c>
      <c s="5" t="n" r="E31">
        <v>1445</v>
      </c>
    </row>
    <row r="32" spans="1:7">
      <c s="4" t="s" r="A32">
        <v>531</v>
      </c>
      <c s="4" t="s" r="B32">
        <v>28</v>
      </c>
      <c s="7" t="n" r="C32">
        <v>-12759</v>
      </c>
      <c s="7" t="n" r="E32">
        <v>-12759</v>
      </c>
    </row>
    <row r="33" spans="1:7">
      <c t="n" r="A33"/>
    </row>
    <row r="34" spans="1:7">
      <c s="4" t="s" r="A34">
        <v>28</v>
      </c>
      <c s="4" t="s" r="B34">
        <v>62</v>
      </c>
    </row>
    <row r="35" spans="1:7">
      <c s="4" t="s" r="A35">
        <v>57</v>
      </c>
      <c s="4" t="s" r="B35">
        <v>61</v>
      </c>
    </row>
    <row r="36" spans="1:7">
      <c s="4" t="s" r="A36">
        <v>542</v>
      </c>
      <c s="4" t="s" r="B36">
        <v>543</v>
      </c>
    </row>
    <row r="37" spans="1:7">
      <c s="4" t="s" r="A37">
        <v>544</v>
      </c>
      <c s="4" t="s" r="B37">
        <v>545</v>
      </c>
    </row>
    <row r="38" spans="1:7">
      <c s="4" t="s" r="A38">
        <v>546</v>
      </c>
      <c s="4" t="s" r="B38">
        <v>547</v>
      </c>
    </row>
  </sheetData>
  <mergeCells count="10">
    <mergeCell ref="A1:B2"/>
    <mergeCell ref="C1:D1"/>
    <mergeCell ref="E1:G1"/>
    <mergeCell ref="E2:F2"/>
    <mergeCell ref="A33:F33"/>
    <mergeCell ref="B34:F34"/>
    <mergeCell ref="B35:F35"/>
    <mergeCell ref="B36:F36"/>
    <mergeCell ref="B37:F37"/>
    <mergeCell ref="B38:F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t="s" r="A1">
        <v>548</v>
      </c>
      <c s="2" t="s" r="B1">
        <v>75</v>
      </c>
    </row>
    <row r="2" spans="1:2">
      <c s="2" t="s" r="B2">
        <v>549</v>
      </c>
    </row>
    <row r="3" spans="1:2">
      <c s="3" t="s" r="A3">
        <v>218</v>
      </c>
    </row>
    <row r="4" spans="1:2">
      <c s="4" t="s" r="A4">
        <v>550</v>
      </c>
      <c s="10" t="n" r="B4">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21"/>
    <col customWidth="1" max="3" min="3" width="31"/>
  </cols>
  <sheetData>
    <row r="1" spans="1:3">
      <c s="1" t="s" r="A1">
        <v>551</v>
      </c>
      <c s="2" t="s" r="B1">
        <v>552</v>
      </c>
      <c s="2" t="s" r="C1">
        <v>553</v>
      </c>
    </row>
    <row r="2" spans="1:3">
      <c s="4" t="s" r="A2">
        <v>554</v>
      </c>
    </row>
    <row r="3" spans="1:3">
      <c s="3" t="s" r="A3">
        <v>555</v>
      </c>
    </row>
    <row r="4" spans="1:3">
      <c s="4" t="s" r="A4">
        <v>556</v>
      </c>
      <c s="5" t="n" r="C4">
        <v>65</v>
      </c>
    </row>
    <row r="5" spans="1:3">
      <c s="4" t="s" r="A5">
        <v>557</v>
      </c>
      <c s="9" t="n" r="C5">
        <v>4.13</v>
      </c>
    </row>
    <row r="6" spans="1:3">
      <c s="4" t="s" r="A6">
        <v>558</v>
      </c>
    </row>
    <row r="7" spans="1:3">
      <c s="3" t="s" r="A7">
        <v>555</v>
      </c>
    </row>
    <row r="8" spans="1:3">
      <c s="4" t="s" r="A8">
        <v>556</v>
      </c>
      <c s="5" t="n" r="C8">
        <v>59</v>
      </c>
    </row>
    <row r="9" spans="1:3">
      <c s="4" t="s" r="A9">
        <v>557</v>
      </c>
      <c s="9" t="n" r="C9">
        <v>3.19</v>
      </c>
    </row>
    <row r="10" spans="1:3">
      <c s="4" t="s" r="A10">
        <v>472</v>
      </c>
    </row>
    <row r="11" spans="1:3">
      <c s="3" t="s" r="A11">
        <v>555</v>
      </c>
    </row>
    <row r="12" spans="1:3">
      <c s="4" t="s" r="A12">
        <v>474</v>
      </c>
      <c s="9" t="n" r="B12">
        <v>52.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s>
  <sheetData>
    <row r="1" spans="1:4">
      <c s="1" t="s" r="A1">
        <v>559</v>
      </c>
      <c s="2" t="s" r="B1">
        <v>24</v>
      </c>
      <c s="2" t="s" r="C1">
        <v>25</v>
      </c>
    </row>
    <row r="2" spans="1:4">
      <c s="3" t="s" r="A2">
        <v>560</v>
      </c>
    </row>
    <row r="3" spans="1:4">
      <c s="4" t="s" r="A3">
        <v>39</v>
      </c>
      <c s="7" t="n" r="B3">
        <v>293409</v>
      </c>
      <c s="7" t="n" r="C3">
        <v>62582</v>
      </c>
      <c s="4" t="s" r="D3">
        <v>28</v>
      </c>
    </row>
    <row r="4" spans="1:4">
      <c s="4" t="s" r="A4">
        <v>561</v>
      </c>
      <c s="7" t="n" r="B4">
        <v>-3327689</v>
      </c>
      <c s="5" t="n" r="C4">
        <v>-2517669</v>
      </c>
      <c s="4" t="s" r="D4">
        <v>28</v>
      </c>
    </row>
    <row r="5" spans="1:4">
      <c s="4" t="s" r="A5">
        <v>562</v>
      </c>
    </row>
    <row r="6" spans="1:4">
      <c s="3" t="s" r="A6">
        <v>560</v>
      </c>
    </row>
    <row r="7" spans="1:4">
      <c s="4" t="s" r="A7">
        <v>39</v>
      </c>
      <c s="5" t="n" r="C7">
        <v>81151</v>
      </c>
    </row>
    <row r="8" spans="1:4">
      <c s="4" t="s" r="A8">
        <v>561</v>
      </c>
      <c s="5" t="n" r="C8">
        <v>-2536238</v>
      </c>
    </row>
    <row r="9" spans="1:4">
      <c s="4" t="s" r="A9">
        <v>563</v>
      </c>
    </row>
    <row r="10" spans="1:4">
      <c s="3" t="s" r="A10">
        <v>560</v>
      </c>
    </row>
    <row r="11" spans="1:4">
      <c s="4" t="s" r="A11">
        <v>39</v>
      </c>
      <c s="5" t="n" r="C11">
        <v>-18569</v>
      </c>
    </row>
    <row r="12" spans="1:4">
      <c s="4" t="s" r="A12">
        <v>561</v>
      </c>
      <c s="7" t="n" r="C12">
        <v>18569</v>
      </c>
    </row>
    <row r="13" spans="1:4">
      <c t="n" r="A13"/>
    </row>
    <row r="14" spans="1:4">
      <c s="4" t="s" r="A14">
        <v>28</v>
      </c>
      <c s="4" t="s" r="B14">
        <v>61</v>
      </c>
    </row>
  </sheetData>
  <mergeCells count="3">
    <mergeCell ref="C1:D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4"/>
  </cols>
  <sheetData>
    <row r="1" spans="1:10">
      <c s="1" t="s" r="A1">
        <v>564</v>
      </c>
      <c s="2" t="s" r="C1">
        <v>75</v>
      </c>
      <c s="2" t="s" r="E1">
        <v>1</v>
      </c>
      <c t="n" r="I1"/>
    </row>
    <row r="2" spans="1:10">
      <c s="2" t="s" r="C2">
        <v>24</v>
      </c>
      <c s="2" t="s" r="D2">
        <v>76</v>
      </c>
      <c s="2" t="s" r="E2">
        <v>24</v>
      </c>
      <c s="2" t="s" r="G2">
        <v>76</v>
      </c>
      <c s="2" t="s" r="I2">
        <v>25</v>
      </c>
      <c s="2" t="s" r="J2">
        <v>28</v>
      </c>
    </row>
    <row r="3" spans="1:10">
      <c s="3" t="s" r="A3">
        <v>565</v>
      </c>
      <c t="n" r="I3"/>
    </row>
    <row r="4" spans="1:10">
      <c s="4" t="s" r="A4">
        <v>566</v>
      </c>
      <c s="7" t="n" r="C4">
        <v>12627962</v>
      </c>
      <c s="7" t="n" r="E4">
        <v>12627962</v>
      </c>
      <c s="7" t="n" r="I4">
        <v>16723738</v>
      </c>
    </row>
    <row r="5" spans="1:10">
      <c s="4" t="s" r="A5">
        <v>567</v>
      </c>
      <c s="5" t="n" r="C5">
        <v>714949</v>
      </c>
      <c s="7" t="n" r="D5">
        <v>1433037</v>
      </c>
      <c s="5" t="n" r="E5">
        <v>2374986</v>
      </c>
      <c s="7" t="n" r="G5">
        <v>4068458</v>
      </c>
      <c t="n" r="I5"/>
    </row>
    <row r="6" spans="1:10">
      <c s="4" t="s" r="A6">
        <v>568</v>
      </c>
      <c s="5" t="n" r="C6">
        <v>-1595426</v>
      </c>
      <c s="5" t="n" r="D6">
        <v>245707</v>
      </c>
      <c s="5" t="n" r="E6">
        <v>-1683701</v>
      </c>
      <c s="5" t="n" r="G6">
        <v>530373</v>
      </c>
      <c t="n" r="I6"/>
    </row>
    <row r="7" spans="1:10">
      <c s="4" t="s" r="A7">
        <v>569</v>
      </c>
      <c t="n" r="I7"/>
    </row>
    <row r="8" spans="1:10">
      <c s="3" t="s" r="A8">
        <v>565</v>
      </c>
      <c t="n" r="I8"/>
    </row>
    <row r="9" spans="1:10">
      <c s="4" t="s" r="A9">
        <v>566</v>
      </c>
      <c s="5" t="n" r="C9">
        <v>12575600</v>
      </c>
      <c s="5" t="n" r="E9">
        <v>12575600</v>
      </c>
      <c t="n" r="I9"/>
    </row>
    <row r="10" spans="1:10">
      <c s="4" t="s" r="A10">
        <v>567</v>
      </c>
      <c s="5" t="n" r="C10">
        <v>714900</v>
      </c>
      <c s="5" t="n" r="D10">
        <v>1433000</v>
      </c>
      <c s="5" t="n" r="E10">
        <v>2375000</v>
      </c>
      <c s="5" t="n" r="G10">
        <v>4068400</v>
      </c>
      <c t="n" r="I10"/>
    </row>
    <row r="11" spans="1:10">
      <c s="4" t="s" r="A11">
        <v>568</v>
      </c>
      <c s="5" t="n" r="C11">
        <v>-1587100</v>
      </c>
      <c s="5" t="n" r="D11">
        <v>271000</v>
      </c>
      <c s="5" t="n" r="E11">
        <v>-1672500</v>
      </c>
      <c s="5" t="n" r="G11">
        <v>583000</v>
      </c>
      <c t="n" r="I11"/>
    </row>
    <row r="12" spans="1:10">
      <c s="4" t="s" r="A12">
        <v>570</v>
      </c>
      <c t="n" r="I12"/>
    </row>
    <row r="13" spans="1:10">
      <c s="3" t="s" r="A13">
        <v>565</v>
      </c>
      <c t="n" r="I13"/>
    </row>
    <row r="14" spans="1:10">
      <c s="4" t="s" r="A14">
        <v>566</v>
      </c>
      <c s="5" t="n" r="C14">
        <v>52400</v>
      </c>
      <c s="5" t="n" r="E14">
        <v>52400</v>
      </c>
      <c t="n" r="I14"/>
    </row>
    <row r="15" spans="1:10">
      <c s="4" t="s" r="A15">
        <v>568</v>
      </c>
      <c s="5" t="n" r="C15">
        <v>-8300</v>
      </c>
      <c s="5" t="n" r="D15">
        <v>-25300</v>
      </c>
      <c s="5" t="n" r="E15">
        <v>-11200</v>
      </c>
      <c s="5" t="n" r="G15">
        <v>-52600</v>
      </c>
      <c t="n" r="I15"/>
    </row>
    <row r="16" spans="1:10">
      <c s="4" t="s" r="A16">
        <v>571</v>
      </c>
      <c t="n" r="I16"/>
    </row>
    <row r="17" spans="1:10">
      <c s="3" t="s" r="A17">
        <v>565</v>
      </c>
      <c t="n" r="I17"/>
    </row>
    <row r="18" spans="1:10">
      <c s="4" t="s" r="A18">
        <v>566</v>
      </c>
      <c s="5" t="n" r="C18">
        <v>1416800</v>
      </c>
      <c s="5" t="n" r="E18">
        <v>1416800</v>
      </c>
      <c t="n" r="I18"/>
    </row>
    <row r="19" spans="1:10">
      <c s="4" t="s" r="A19">
        <v>567</v>
      </c>
      <c s="5" t="n" r="C19">
        <v>49300</v>
      </c>
      <c s="5" t="n" r="D19">
        <v>2100</v>
      </c>
      <c s="5" t="n" r="E19">
        <v>94000</v>
      </c>
      <c s="5" t="n" r="G19">
        <v>8600</v>
      </c>
      <c t="n" r="I19"/>
    </row>
    <row r="20" spans="1:10">
      <c s="4" t="s" r="A20">
        <v>568</v>
      </c>
      <c s="5" t="n" r="C20">
        <v>9000</v>
      </c>
      <c s="5" t="n" r="D20">
        <v>-40400</v>
      </c>
      <c s="5" t="n" r="E20">
        <v>-44000</v>
      </c>
      <c s="5" t="n" r="G20">
        <v>-139800</v>
      </c>
      <c t="n" r="I20"/>
    </row>
    <row r="21" spans="1:10">
      <c s="4" t="s" r="A21">
        <v>572</v>
      </c>
      <c t="n" r="I21"/>
    </row>
    <row r="22" spans="1:10">
      <c s="3" t="s" r="A22">
        <v>565</v>
      </c>
      <c t="n" r="I22"/>
    </row>
    <row r="23" spans="1:10">
      <c s="4" t="s" r="A23">
        <v>566</v>
      </c>
      <c s="4" t="s" r="B23">
        <v>57</v>
      </c>
      <c s="5" t="n" r="C23">
        <v>11158800</v>
      </c>
      <c s="5" t="n" r="E23">
        <v>11158800</v>
      </c>
      <c t="n" r="I23"/>
    </row>
    <row r="24" spans="1:10">
      <c s="4" t="s" r="A24">
        <v>567</v>
      </c>
      <c s="4" t="s" r="B24">
        <v>57</v>
      </c>
      <c s="5" t="n" r="C24">
        <v>665600</v>
      </c>
      <c s="5" t="n" r="D24">
        <v>1430900</v>
      </c>
      <c s="5" t="n" r="E24">
        <v>2281000</v>
      </c>
      <c s="5" t="n" r="G24">
        <v>4059800</v>
      </c>
      <c t="n" r="I24"/>
    </row>
    <row r="25" spans="1:10">
      <c s="4" t="s" r="A25">
        <v>568</v>
      </c>
      <c s="4" t="s" r="B25">
        <v>57</v>
      </c>
      <c s="5" t="n" r="C25">
        <v>-1596100</v>
      </c>
      <c s="5" t="n" r="D25">
        <v>311400</v>
      </c>
      <c s="5" t="n" r="E25">
        <v>-1628500</v>
      </c>
      <c s="5" t="n" r="G25">
        <v>722800</v>
      </c>
      <c t="n" r="I25"/>
    </row>
    <row r="26" spans="1:10">
      <c s="4" t="s" r="A26">
        <v>573</v>
      </c>
      <c t="n" r="I26"/>
    </row>
    <row r="27" spans="1:10">
      <c s="3" t="s" r="A27">
        <v>565</v>
      </c>
      <c t="n" r="I27"/>
    </row>
    <row r="28" spans="1:10">
      <c s="4" t="s" r="A28">
        <v>566</v>
      </c>
      <c s="4" t="s" r="B28">
        <v>57</v>
      </c>
      <c s="5" t="n" r="C28">
        <v>5935200</v>
      </c>
      <c s="5" t="n" r="E28">
        <v>5935200</v>
      </c>
      <c t="n" r="I28"/>
    </row>
    <row r="29" spans="1:10">
      <c s="4" t="s" r="A29">
        <v>567</v>
      </c>
      <c s="4" t="s" r="B29">
        <v>57</v>
      </c>
      <c s="5" t="n" r="C29">
        <v>335100</v>
      </c>
      <c s="5" t="n" r="D29">
        <v>667600</v>
      </c>
      <c s="5" t="n" r="E29">
        <v>955000</v>
      </c>
      <c s="5" t="n" r="G29">
        <v>1660400</v>
      </c>
      <c t="n" r="I29"/>
    </row>
    <row r="30" spans="1:10">
      <c s="4" t="s" r="A30">
        <v>568</v>
      </c>
      <c s="4" t="s" r="B30">
        <v>57</v>
      </c>
      <c s="5" t="n" r="C30">
        <v>-107800</v>
      </c>
      <c s="5" t="n" r="D30">
        <v>130500</v>
      </c>
      <c s="5" t="n" r="E30">
        <v>-218100</v>
      </c>
      <c s="5" t="n" r="G30">
        <v>335300</v>
      </c>
      <c t="n" r="I30"/>
    </row>
    <row r="31" spans="1:10">
      <c s="4" t="s" r="A31">
        <v>574</v>
      </c>
      <c t="n" r="I31"/>
    </row>
    <row r="32" spans="1:10">
      <c s="3" t="s" r="A32">
        <v>565</v>
      </c>
      <c t="n" r="I32"/>
    </row>
    <row r="33" spans="1:10">
      <c s="4" t="s" r="A33">
        <v>566</v>
      </c>
      <c s="4" t="s" r="B33">
        <v>57</v>
      </c>
      <c s="5" t="n" r="C33">
        <v>2540500</v>
      </c>
      <c s="5" t="n" r="E33">
        <v>2540500</v>
      </c>
      <c t="n" r="I33"/>
    </row>
    <row r="34" spans="1:10">
      <c s="4" t="s" r="A34">
        <v>567</v>
      </c>
      <c s="4" t="s" r="B34">
        <v>57</v>
      </c>
      <c s="5" t="n" r="C34">
        <v>123200</v>
      </c>
      <c s="5" t="n" r="D34">
        <v>246900</v>
      </c>
      <c s="5" t="n" r="E34">
        <v>428400</v>
      </c>
      <c s="5" t="n" r="G34">
        <v>807400</v>
      </c>
      <c t="n" r="I34"/>
    </row>
    <row r="35" spans="1:10">
      <c s="4" t="s" r="A35">
        <v>568</v>
      </c>
      <c s="4" t="s" r="B35">
        <v>57</v>
      </c>
      <c s="5" t="n" r="C35">
        <v>-507000</v>
      </c>
      <c s="5" t="n" r="D35">
        <v>40400</v>
      </c>
      <c s="5" t="n" r="E35">
        <v>-577800</v>
      </c>
      <c s="5" t="n" r="G35">
        <v>160900</v>
      </c>
      <c t="n" r="I35"/>
    </row>
    <row r="36" spans="1:10">
      <c s="4" t="s" r="A36">
        <v>575</v>
      </c>
      <c t="n" r="I36"/>
    </row>
    <row r="37" spans="1:10">
      <c s="3" t="s" r="A37">
        <v>565</v>
      </c>
      <c t="n" r="I37"/>
    </row>
    <row r="38" spans="1:10">
      <c s="4" t="s" r="A38">
        <v>566</v>
      </c>
      <c s="5" t="n" r="C38">
        <v>2527800</v>
      </c>
      <c s="5" t="n" r="E38">
        <v>2527800</v>
      </c>
      <c t="n" r="I38"/>
    </row>
    <row r="39" spans="1:10">
      <c s="4" t="s" r="A39">
        <v>567</v>
      </c>
      <c s="5" t="n" r="C39">
        <v>207300</v>
      </c>
      <c s="5" t="n" r="D39">
        <v>516400</v>
      </c>
      <c s="5" t="n" r="E39">
        <v>897600</v>
      </c>
      <c s="4" t="s" r="F39">
        <v>57</v>
      </c>
      <c s="5" t="n" r="G39">
        <v>1592200</v>
      </c>
      <c s="4" t="s" r="H39">
        <v>57</v>
      </c>
      <c t="n" r="I39"/>
    </row>
    <row r="40" spans="1:10">
      <c s="4" t="s" r="A40">
        <v>568</v>
      </c>
      <c s="5" t="n" r="C40">
        <v>-952700</v>
      </c>
      <c s="5" t="n" r="D40">
        <v>148000</v>
      </c>
      <c s="5" t="n" r="E40">
        <v>-701900</v>
      </c>
      <c s="4" t="s" r="F40">
        <v>57</v>
      </c>
      <c s="5" t="n" r="G40">
        <v>482600</v>
      </c>
      <c s="4" t="s" r="H40">
        <v>57</v>
      </c>
      <c t="n" r="I40"/>
    </row>
    <row r="41" spans="1:10">
      <c s="4" t="s" r="A41">
        <v>576</v>
      </c>
      <c t="n" r="I41"/>
    </row>
    <row r="42" spans="1:10">
      <c s="3" t="s" r="A42">
        <v>565</v>
      </c>
      <c t="n" r="I42"/>
    </row>
    <row r="43" spans="1:10">
      <c s="4" t="s" r="A43">
        <v>566</v>
      </c>
      <c s="4" t="s" r="B43">
        <v>57</v>
      </c>
      <c s="5" t="n" r="C43">
        <v>155300</v>
      </c>
      <c s="5" t="n" r="E43">
        <v>155300</v>
      </c>
      <c t="n" r="I43"/>
    </row>
    <row r="44" spans="1:10">
      <c s="4" t="s" r="A44">
        <v>567</v>
      </c>
      <c s="4" t="s" r="B44">
        <v>57</v>
      </c>
      <c s="5" t="n" r="G44">
        <v>-200</v>
      </c>
      <c t="n" r="I44"/>
    </row>
    <row r="45" spans="1:10">
      <c s="4" t="s" r="A45">
        <v>568</v>
      </c>
      <c s="4" t="s" r="B45">
        <v>57</v>
      </c>
      <c s="7" t="n" r="C45">
        <v>-28600</v>
      </c>
      <c s="7" t="n" r="D45">
        <v>-7500</v>
      </c>
      <c s="7" t="n" r="E45">
        <v>-130700</v>
      </c>
      <c s="7" t="n" r="G45">
        <v>-256000</v>
      </c>
      <c t="n" r="I45"/>
    </row>
    <row r="46" spans="1:10">
      <c t="n" r="A46"/>
    </row>
    <row r="47" spans="1:10">
      <c s="4" t="s" r="A47">
        <v>28</v>
      </c>
      <c s="4" t="s" r="B47">
        <v>61</v>
      </c>
    </row>
    <row r="48" spans="1:10">
      <c s="4" t="s" r="A48">
        <v>57</v>
      </c>
      <c s="4" t="s" r="B48">
        <v>577</v>
      </c>
    </row>
  </sheetData>
  <mergeCells count="52">
    <mergeCell ref="A1:B2"/>
    <mergeCell ref="C1:D1"/>
    <mergeCell ref="E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A46:I46"/>
    <mergeCell ref="B47:I47"/>
    <mergeCell ref="B48:I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s="1" t="s" r="A1">
        <v>151</v>
      </c>
      <c s="2" t="s" r="B1">
        <v>1</v>
      </c>
    </row>
    <row r="2" spans="1:2">
      <c s="2" t="s" r="B2">
        <v>24</v>
      </c>
    </row>
    <row r="3" spans="1:2">
      <c s="4" t="s" r="A3">
        <v>152</v>
      </c>
    </row>
    <row r="4" spans="1:2">
      <c s="4" t="s" r="A4">
        <v>153</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49"/>
    <col customWidth="1" max="3" min="3" width="22"/>
    <col customWidth="1" max="4" min="4" width="40"/>
    <col customWidth="1" max="5" min="5" width="27"/>
    <col customWidth="1" max="6" min="6" width="55"/>
    <col customWidth="1" max="7" min="7" width="24"/>
    <col customWidth="1" max="8" min="8" width="12"/>
    <col customWidth="1" max="9" min="9" width="4"/>
  </cols>
  <sheetData>
    <row r="1" spans="1:9">
      <c s="1" t="s" r="A1">
        <v>155</v>
      </c>
      <c s="2" t="s" r="B1">
        <v>156</v>
      </c>
      <c s="2" t="s" r="C1">
        <v>157</v>
      </c>
      <c s="2" t="s" r="D1">
        <v>158</v>
      </c>
      <c s="2" t="s" r="E1">
        <v>159</v>
      </c>
      <c s="2" t="s" r="F1">
        <v>160</v>
      </c>
      <c s="2" t="s" r="G1">
        <v>161</v>
      </c>
      <c s="2" t="s" r="H1">
        <v>162</v>
      </c>
    </row>
    <row r="2" spans="1:9">
      <c s="4" t="s" r="A2">
        <v>163</v>
      </c>
      <c s="7" t="n" r="C2">
        <v>194920</v>
      </c>
      <c s="7" t="n" r="D2">
        <v>902633</v>
      </c>
      <c s="7" t="n" r="E2">
        <v>8058792</v>
      </c>
      <c s="7" t="n" r="F2">
        <v>172119</v>
      </c>
      <c s="7" t="n" r="G2">
        <v>-732734</v>
      </c>
    </row>
    <row r="3" spans="1:9">
      <c s="4" t="s" r="A3">
        <v>164</v>
      </c>
      <c s="5" t="n" r="C3">
        <v>117</v>
      </c>
      <c s="5" t="n" r="D3">
        <v>-11354</v>
      </c>
    </row>
    <row r="4" spans="1:9">
      <c s="4" t="s" r="A4">
        <v>165</v>
      </c>
      <c s="5" t="n" r="F4">
        <v>-195374</v>
      </c>
      <c s="7" t="n" r="H4">
        <v>-195374</v>
      </c>
    </row>
    <row r="5" spans="1:9">
      <c s="4" t="s" r="A5">
        <v>166</v>
      </c>
      <c s="5" t="n" r="G5">
        <v>-375000</v>
      </c>
    </row>
    <row r="6" spans="1:9">
      <c s="4" t="s" r="A6">
        <v>167</v>
      </c>
      <c s="5" t="n" r="E6">
        <v>530373</v>
      </c>
      <c s="5" t="n" r="H6">
        <v>530373</v>
      </c>
    </row>
    <row r="7" spans="1:9">
      <c s="4" t="s" r="A7">
        <v>168</v>
      </c>
      <c s="5" t="n" r="D7">
        <v>-26</v>
      </c>
    </row>
    <row r="8" spans="1:9">
      <c s="4" t="s" r="A8">
        <v>169</v>
      </c>
      <c s="5" t="n" r="D8">
        <v>-27977</v>
      </c>
    </row>
    <row r="9" spans="1:9">
      <c s="4" t="s" r="A9">
        <v>170</v>
      </c>
      <c s="5" t="n" r="E9">
        <v>-174248</v>
      </c>
    </row>
    <row r="10" spans="1:9">
      <c s="4" t="s" r="A10">
        <v>171</v>
      </c>
      <c s="5" t="n" r="F10">
        <v>3996</v>
      </c>
      <c s="5" t="n" r="H10">
        <v>3996</v>
      </c>
    </row>
    <row r="11" spans="1:9">
      <c s="4" t="s" r="A11">
        <v>172</v>
      </c>
      <c s="5" t="n" r="G11">
        <v>345</v>
      </c>
    </row>
    <row r="12" spans="1:9">
      <c s="4" t="s" r="A12">
        <v>173</v>
      </c>
      <c s="5" t="n" r="D12">
        <v>33291</v>
      </c>
    </row>
    <row r="13" spans="1:9">
      <c s="4" t="s" r="A13">
        <v>174</v>
      </c>
      <c s="5" t="n" r="F13">
        <v>1450</v>
      </c>
      <c s="5" t="n" r="H13">
        <v>1450</v>
      </c>
    </row>
    <row r="14" spans="1:9">
      <c s="4" t="s" r="A14">
        <v>175</v>
      </c>
      <c s="5" t="n" r="G14">
        <v>21185</v>
      </c>
    </row>
    <row r="15" spans="1:9">
      <c s="4" t="s" r="A15">
        <v>176</v>
      </c>
      <c s="4" t="s" r="B15">
        <v>52</v>
      </c>
      <c s="5" t="n" r="C15">
        <v>195037</v>
      </c>
      <c s="5" t="n" r="D15">
        <v>896567</v>
      </c>
      <c s="5" t="n" r="E15">
        <v>8414917</v>
      </c>
      <c s="5" t="n" r="F15">
        <v>-17809</v>
      </c>
      <c s="5" t="n" r="G15">
        <v>-1086204</v>
      </c>
      <c s="5" t="n" r="H15">
        <v>8402508</v>
      </c>
    </row>
    <row r="16" spans="1:9">
      <c s="4" t="s" r="A16">
        <v>177</v>
      </c>
      <c s="5" t="n" r="C16">
        <v>195040</v>
      </c>
      <c s="5" t="n" r="D16">
        <v>906741</v>
      </c>
      <c s="5" t="n" r="E16">
        <v>8728032</v>
      </c>
      <c s="5" t="n" r="F16">
        <v>-170255</v>
      </c>
      <c s="5" t="n" r="G16">
        <v>-1086124</v>
      </c>
      <c s="5" t="n" r="H16">
        <v>8573434</v>
      </c>
      <c s="4" t="s" r="I16">
        <v>28</v>
      </c>
    </row>
    <row r="17" spans="1:9">
      <c s="4" t="s" r="A17">
        <v>164</v>
      </c>
      <c s="5" t="n" r="C17">
        <v>16</v>
      </c>
      <c s="5" t="n" r="D17">
        <v>-73</v>
      </c>
    </row>
    <row r="18" spans="1:9">
      <c s="4" t="s" r="A18">
        <v>165</v>
      </c>
      <c s="5" t="n" r="F18">
        <v>-462054</v>
      </c>
      <c s="5" t="n" r="H18">
        <v>-462054</v>
      </c>
    </row>
    <row r="19" spans="1:9">
      <c s="4" t="s" r="A19">
        <v>166</v>
      </c>
      <c s="5" t="n" r="G19">
        <v>-250000</v>
      </c>
    </row>
    <row r="20" spans="1:9">
      <c s="4" t="s" r="A20">
        <v>167</v>
      </c>
      <c s="5" t="n" r="E20">
        <v>-1683701</v>
      </c>
      <c s="5" t="n" r="H20">
        <v>-1683701</v>
      </c>
    </row>
    <row r="21" spans="1:9">
      <c s="4" t="s" r="A21">
        <v>168</v>
      </c>
      <c s="5" t="n" r="D21">
        <v>-92</v>
      </c>
    </row>
    <row r="22" spans="1:9">
      <c s="4" t="s" r="A22">
        <v>169</v>
      </c>
      <c s="5" t="n" r="D22">
        <v>-38260</v>
      </c>
    </row>
    <row r="23" spans="1:9">
      <c s="4" t="s" r="A23">
        <v>170</v>
      </c>
      <c s="5" t="n" r="E23">
        <v>-184789</v>
      </c>
    </row>
    <row r="24" spans="1:9">
      <c s="4" t="s" r="A24">
        <v>171</v>
      </c>
      <c s="5" t="n" r="F24">
        <v>9105</v>
      </c>
      <c s="5" t="n" r="H24">
        <v>9105</v>
      </c>
    </row>
    <row r="25" spans="1:9">
      <c s="4" t="s" r="A25">
        <v>172</v>
      </c>
      <c s="5" t="n" r="G25">
        <v>322</v>
      </c>
    </row>
    <row r="26" spans="1:9">
      <c s="4" t="s" r="A26">
        <v>173</v>
      </c>
      <c s="5" t="n" r="D26">
        <v>33925</v>
      </c>
    </row>
    <row r="27" spans="1:9">
      <c s="4" t="s" r="A27">
        <v>174</v>
      </c>
      <c s="5" t="n" r="F27">
        <v>1445</v>
      </c>
      <c s="5" t="n" r="H27">
        <v>1445</v>
      </c>
    </row>
    <row r="28" spans="1:9">
      <c s="4" t="s" r="A28">
        <v>175</v>
      </c>
      <c s="5" t="n" r="G28">
        <v>29176</v>
      </c>
    </row>
    <row r="29" spans="1:9">
      <c s="4" t="s" r="A29">
        <v>178</v>
      </c>
      <c s="4" t="s" r="B29">
        <v>52</v>
      </c>
      <c s="7" t="n" r="C29">
        <v>195056</v>
      </c>
      <c s="7" t="n" r="D29">
        <v>902241</v>
      </c>
      <c s="7" t="n" r="E29">
        <v>6859542</v>
      </c>
      <c s="7" t="n" r="F29">
        <v>-621759</v>
      </c>
      <c s="7" t="n" r="G29">
        <v>-1306626</v>
      </c>
      <c s="7" t="n" r="H29">
        <v>6028454</v>
      </c>
    </row>
    <row r="30" spans="1:9">
      <c t="n" r="A30"/>
    </row>
    <row r="31" spans="1:9">
      <c s="4" t="s" r="A31">
        <v>28</v>
      </c>
      <c s="4" t="s" r="B31">
        <v>61</v>
      </c>
    </row>
  </sheetData>
  <mergeCells count="3">
    <mergeCell ref="H1:I1"/>
    <mergeCell ref="A30:I30"/>
    <mergeCell ref="B31:I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t="s" r="A1">
        <v>179</v>
      </c>
      <c s="2" t="s" r="B1">
        <v>24</v>
      </c>
      <c s="2" t="s" r="C1">
        <v>25</v>
      </c>
      <c s="2" t="s" r="D1">
        <v>76</v>
      </c>
    </row>
    <row r="2" spans="1:4">
      <c s="3" t="s" r="A2">
        <v>180</v>
      </c>
    </row>
    <row r="3" spans="1:4">
      <c s="4" t="s" r="A3">
        <v>67</v>
      </c>
      <c s="7" t="n" r="B3">
        <v>100</v>
      </c>
      <c s="7" t="n" r="C3">
        <v>100</v>
      </c>
      <c s="7" t="n" r="D3">
        <v>100</v>
      </c>
    </row>
    <row r="4" spans="1:4">
      <c s="4" t="s" r="A4">
        <v>68</v>
      </c>
      <c s="5" t="n" r="B4">
        <v>400000</v>
      </c>
      <c s="5" t="n" r="C4">
        <v>400000</v>
      </c>
      <c s="5" t="n" r="D4">
        <v>400000</v>
      </c>
    </row>
    <row r="5" spans="1:4">
      <c s="4" t="s" r="A5">
        <v>69</v>
      </c>
      <c s="5" t="n" r="B5">
        <v>0</v>
      </c>
      <c s="5" t="n" r="C5">
        <v>0</v>
      </c>
      <c s="5" t="n" r="D5">
        <v>0</v>
      </c>
    </row>
    <row r="6" spans="1:4">
      <c s="4" t="s" r="A6">
        <v>70</v>
      </c>
      <c s="7" t="n" r="B6">
        <v>1</v>
      </c>
      <c s="7" t="n" r="C6">
        <v>1</v>
      </c>
      <c s="7" t="n" r="D6">
        <v>1</v>
      </c>
    </row>
    <row r="7" spans="1:4">
      <c s="4" t="s" r="A7">
        <v>71</v>
      </c>
      <c s="5" t="n" r="B7">
        <v>450000000</v>
      </c>
      <c s="5" t="n" r="C7">
        <v>450000000</v>
      </c>
      <c s="5" t="n" r="D7">
        <v>450000000</v>
      </c>
    </row>
    <row r="8" spans="1:4">
      <c s="4" t="s" r="A8">
        <v>72</v>
      </c>
      <c s="5" t="n" r="B8">
        <v>195055724</v>
      </c>
      <c s="5" t="n" r="C8">
        <v>195040149</v>
      </c>
      <c s="5" t="n" r="D8">
        <v>1950366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CONSOLIDATED STATEMENTS OF STO9</vt:lpstr>
      <vt:lpstr>Nature of Business and Interim </vt:lpstr>
      <vt:lpstr>Property, Plant and Equipment</vt:lpstr>
      <vt:lpstr>Inventories</vt:lpstr>
      <vt:lpstr>Discontinued Operations</vt:lpstr>
      <vt:lpstr>Financing Arrangements and Debt</vt:lpstr>
      <vt:lpstr>Cash Flow Disclosures</vt:lpstr>
      <vt:lpstr>Employee and Retiree Benefit Pl</vt:lpstr>
      <vt:lpstr>Incentive Plans</vt:lpstr>
      <vt:lpstr>Earnings per Share</vt:lpstr>
      <vt:lpstr>Income Taxes</vt:lpstr>
      <vt:lpstr>Financial Instruments and Risk </vt:lpstr>
      <vt:lpstr>Accumulated Other Comprehensive</vt:lpstr>
      <vt:lpstr>Environmental and Other Conting</vt:lpstr>
      <vt:lpstr>Commitments</vt:lpstr>
      <vt:lpstr>New Accounting Principles</vt:lpstr>
      <vt:lpstr>Business Segments</vt:lpstr>
      <vt:lpstr>Nature of Business and Interi26</vt:lpstr>
      <vt:lpstr>Property, Plant and Equipment (</vt:lpstr>
      <vt:lpstr>Discontinued Operations (Tables</vt:lpstr>
      <vt:lpstr>Cash Flow Disclosures (Tables)</vt:lpstr>
      <vt:lpstr>Employee and Retiree Benefit 30</vt:lpstr>
      <vt:lpstr>Incentive Plans (Tables)</vt:lpstr>
      <vt:lpstr>Earnings per Share (Tables)</vt:lpstr>
      <vt:lpstr>Income Taxes (Tables)</vt:lpstr>
      <vt:lpstr>Financial Instruments and Ris34</vt:lpstr>
      <vt:lpstr>Accumulated Other Comprehensi35</vt:lpstr>
      <vt:lpstr>New Accounting Principles (Tabl</vt:lpstr>
      <vt:lpstr>Business Segments (Tables)</vt:lpstr>
      <vt:lpstr>Property, Plant and Equipment38</vt:lpstr>
      <vt:lpstr>Property, Plant and Equipment39</vt:lpstr>
      <vt:lpstr>Property, Plant And Equipment40</vt:lpstr>
      <vt:lpstr>Property, Plant And Equipment41</vt:lpstr>
      <vt:lpstr>Inventories (Narrative) (Detail</vt:lpstr>
      <vt:lpstr>Discontinued Operations (Narrat</vt:lpstr>
      <vt:lpstr>Discontinued Operations (Result</vt:lpstr>
      <vt:lpstr>Discontinued Operations (Major </vt:lpstr>
      <vt:lpstr>Financing Arrangements and De46</vt:lpstr>
      <vt:lpstr>Cash Flow Disclosures (Cash Flo</vt:lpstr>
      <vt:lpstr>Employee and Retiree Benefit 48</vt:lpstr>
      <vt:lpstr>Employee and Retiree Benefit 49</vt:lpstr>
      <vt:lpstr>Incentive Plans (Narrative) (De</vt:lpstr>
      <vt:lpstr>Incentive Plans (Share-Based Pl</vt:lpstr>
      <vt:lpstr>Earnings per Share (Weighted-Av</vt:lpstr>
      <vt:lpstr>Earnings per Share (Anti Diluti</vt:lpstr>
      <vt:lpstr>Income Taxes (Narrative) (Detai</vt:lpstr>
      <vt:lpstr>Income Taxes (Effective Income </vt:lpstr>
      <vt:lpstr>Financial Instruments and Ris56</vt:lpstr>
      <vt:lpstr>Financial Instruments and Ris57</vt:lpstr>
      <vt:lpstr>Financial Instruments and Ris58</vt:lpstr>
      <vt:lpstr>Financial Instruments and Ris59</vt:lpstr>
      <vt:lpstr>Financial Instruments and Ris60</vt:lpstr>
      <vt:lpstr>Financial Instruments and Ris61</vt:lpstr>
      <vt:lpstr>Accumulated Other Comprehensi62</vt:lpstr>
      <vt:lpstr>Environmental and Other Conti63</vt:lpstr>
      <vt:lpstr>Commitments (Narrative) (Detail</vt:lpstr>
      <vt:lpstr>New Accounting Principles (Summ</vt:lpstr>
      <vt:lpstr>Business Segments (Segment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8:29Z</dcterms:created>
  <dcterms:modified xmlns:dcterms="http://purl.org/dc/terms/" xmlns:xsi="http://www.w3.org/2001/XMLSchema-instance" xsi:type="dcterms:W3CDTF">2015-11-05T18:18:29Z</dcterms:modified>
  <dc:title xmlns:dc="http://purl.org/dc/elements/1.1/">Untitled</dc:title>
  <dc:description xmlns:dc="http://purl.org/dc/elements/1.1/"/>
  <dc:subject xmlns:dc="http://purl.org/dc/elements/1.1/"/>
  <cp:keywords/>
  <cp:category/>
</cp:coreProperties>
</file>